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f Co"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Equity and Earning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venue (Policies)" sheetId="17" state="visible" r:id="rId17"/>
    <sheet xmlns:r="http://schemas.openxmlformats.org/officeDocument/2006/relationships" name="Derivative Instruments Derivati" sheetId="18" state="visible" r:id="rId18"/>
    <sheet xmlns:r="http://schemas.openxmlformats.org/officeDocument/2006/relationships" name="Revenue (Tables)" sheetId="19" state="visible" r:id="rId19"/>
    <sheet xmlns:r="http://schemas.openxmlformats.org/officeDocument/2006/relationships" name="Property and Equipment, Net (Ta" sheetId="20" state="visible" r:id="rId20"/>
    <sheet xmlns:r="http://schemas.openxmlformats.org/officeDocument/2006/relationships" name="Long-Term Debt (Tables)" sheetId="21" state="visible" r:id="rId21"/>
    <sheet xmlns:r="http://schemas.openxmlformats.org/officeDocument/2006/relationships" name="Equity and Earnings Per Share (" sheetId="22" state="visible" r:id="rId22"/>
    <sheet xmlns:r="http://schemas.openxmlformats.org/officeDocument/2006/relationships" name="Segment Information (Tables)" sheetId="23" state="visible" r:id="rId23"/>
    <sheet xmlns:r="http://schemas.openxmlformats.org/officeDocument/2006/relationships" name="Organization and Business of _2" sheetId="24" state="visible" r:id="rId24"/>
    <sheet xmlns:r="http://schemas.openxmlformats.org/officeDocument/2006/relationships" name="Revenue - Disaggregation of Rev" sheetId="25" state="visible" r:id="rId25"/>
    <sheet xmlns:r="http://schemas.openxmlformats.org/officeDocument/2006/relationships" name="Revenue - Contract and Contract" sheetId="26" state="visible" r:id="rId26"/>
    <sheet xmlns:r="http://schemas.openxmlformats.org/officeDocument/2006/relationships" name="Revenue - Additional Informatio" sheetId="27" state="visible" r:id="rId27"/>
    <sheet xmlns:r="http://schemas.openxmlformats.org/officeDocument/2006/relationships" name="Property and Equipment, Net (De" sheetId="28" state="visible" r:id="rId28"/>
    <sheet xmlns:r="http://schemas.openxmlformats.org/officeDocument/2006/relationships" name="Property and Equipment, Net - A" sheetId="29" state="visible" r:id="rId29"/>
    <sheet xmlns:r="http://schemas.openxmlformats.org/officeDocument/2006/relationships" name="Long-Term Debt - Schedule of Lo" sheetId="30" state="visible" r:id="rId30"/>
    <sheet xmlns:r="http://schemas.openxmlformats.org/officeDocument/2006/relationships" name="Long-Term Debt - Schedule of _2" sheetId="31" state="visible" r:id="rId31"/>
    <sheet xmlns:r="http://schemas.openxmlformats.org/officeDocument/2006/relationships" name="Long-Term Debt Long-Term Debt -" sheetId="32" state="visible" r:id="rId32"/>
    <sheet xmlns:r="http://schemas.openxmlformats.org/officeDocument/2006/relationships" name="Long-Term Debt - Additional Inf" sheetId="33" state="visible" r:id="rId33"/>
    <sheet xmlns:r="http://schemas.openxmlformats.org/officeDocument/2006/relationships" name="Long-Term Debt - Cash Flows fro" sheetId="34" state="visible" r:id="rId34"/>
    <sheet xmlns:r="http://schemas.openxmlformats.org/officeDocument/2006/relationships" name="Derivative Instruments Deriva_2" sheetId="35" state="visible" r:id="rId35"/>
    <sheet xmlns:r="http://schemas.openxmlformats.org/officeDocument/2006/relationships" name="Equity and Earnings Per Share_2" sheetId="36" state="visible" r:id="rId36"/>
    <sheet xmlns:r="http://schemas.openxmlformats.org/officeDocument/2006/relationships" name="Equity and Earnings Per Share -"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Segment Information - Schedule " sheetId="40" state="visible" r:id="rId40"/>
    <sheet xmlns:r="http://schemas.openxmlformats.org/officeDocument/2006/relationships" name="Segment Information Segment Inf" sheetId="41" state="visible" r:id="rId41"/>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VS</t>
  </si>
  <si>
    <t>Entity registrant name</t>
  </si>
  <si>
    <t>LAS VEGAS SANDS CORP</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Millions</t>
  </si>
  <si>
    <t>Dec. 31, 2017</t>
  </si>
  <si>
    <t>Current assets:</t>
  </si>
  <si>
    <t>Cash and cash equivalents</t>
  </si>
  <si>
    <t>Restricted cash and cash equivalents</t>
  </si>
  <si>
    <t>Accounts receivable, net</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8)</t>
  </si>
  <si>
    <t xml:space="preserve"> </t>
  </si>
  <si>
    <t>Equity:</t>
  </si>
  <si>
    <t>Preferred stock, $0.001 par value, 50 shares authorized, zero shares issued and outstanding</t>
  </si>
  <si>
    <t>Common stock, $0.001 par value, 1,000 shares authorized, 832 and 831 shares issued, 784 and 789 shares outstanding</t>
  </si>
  <si>
    <t>Treasury stock, at cost, 48 and 42 shares</t>
  </si>
  <si>
    <t>Capital in excess of par value</t>
  </si>
  <si>
    <t>Accumulated other comprehensive income (loss)</t>
  </si>
  <si>
    <t>Retained earnings</t>
  </si>
  <si>
    <t>Total Las Vegas Sands Corp. stockholders' equity</t>
  </si>
  <si>
    <t>Noncontrolling interests</t>
  </si>
  <si>
    <t>Total equity</t>
  </si>
  <si>
    <t>Total liabilities and equity</t>
  </si>
  <si>
    <t>Condensed Consolidat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Unaudited) - USD ($) shares in Millions, $ in Millions</t>
  </si>
  <si>
    <t>3 Months Ended</t>
  </si>
  <si>
    <t>Sep. 30, 2017</t>
  </si>
  <si>
    <t>Revenues:</t>
  </si>
  <si>
    <t>Net revenues</t>
  </si>
  <si>
    <t>Operating expenses:</t>
  </si>
  <si>
    <t>Provision for (recovery of) doubtful accounts</t>
  </si>
  <si>
    <t>General and administrative</t>
  </si>
  <si>
    <t>Corporate</t>
  </si>
  <si>
    <t>Pre-opening</t>
  </si>
  <si>
    <t>Development</t>
  </si>
  <si>
    <t>Depreciation and amortization</t>
  </si>
  <si>
    <t>Amortization of leasehold interests in land</t>
  </si>
  <si>
    <t>Loss on disposal or impairment of assets</t>
  </si>
  <si>
    <t>Total operating expenses</t>
  </si>
  <si>
    <t>Operating income</t>
  </si>
  <si>
    <t>Other income (expense):</t>
  </si>
  <si>
    <t>Interest income</t>
  </si>
  <si>
    <t>Interest expense, net of amounts capitalized</t>
  </si>
  <si>
    <t>Other income (expense)</t>
  </si>
  <si>
    <t>Loss on modification or early retirement of debt</t>
  </si>
  <si>
    <t>Income before income taxes</t>
  </si>
  <si>
    <t>Income tax (expense) benefit</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 (in usd per share)</t>
  </si>
  <si>
    <t>Casino [Member]</t>
  </si>
  <si>
    <t>Cost of revenue</t>
  </si>
  <si>
    <t>Rooms [Member]</t>
  </si>
  <si>
    <t>Food and Beverage [Member]</t>
  </si>
  <si>
    <t>Mall [Member]</t>
  </si>
  <si>
    <t>Convention, Retail and Other [Member]</t>
  </si>
  <si>
    <t>Condensed Consolidated Statements of Comprehensive Income (Unaudited) - USD ($) $ in Millions</t>
  </si>
  <si>
    <t>Statement of Comprehensive Income [Abstract]</t>
  </si>
  <si>
    <t>Currency translation adjustment, before tax</t>
  </si>
  <si>
    <t>Currency translation adjustment, after tax</t>
  </si>
  <si>
    <t>Total comprehensive income</t>
  </si>
  <si>
    <t>Comprehensive income attributable to noncontrolling interests</t>
  </si>
  <si>
    <t>Comprehensive income attributable to Las Vegas Sands Corp.</t>
  </si>
  <si>
    <t>Condensed Consolidated Statements of Equity (Unaudited) - USD ($) $ in Millions</t>
  </si>
  <si>
    <t>Total</t>
  </si>
  <si>
    <t>Common Stock [Member]</t>
  </si>
  <si>
    <t>Treasury Stock [Member]</t>
  </si>
  <si>
    <t>Capital in Excess of Par Value [Member]</t>
  </si>
  <si>
    <t>Accumulated Other Comprehensive Income (Loss) [Member]</t>
  </si>
  <si>
    <t>Retained Earnings [Member]</t>
  </si>
  <si>
    <t>Noncontrolling Interests [Member]</t>
  </si>
  <si>
    <t>Beginning balance at Dec. 31, 2016</t>
  </si>
  <si>
    <t>Cumulative effect adjustment from change in accounting principle (Accounting Standards Update 2016-09 [Member]) at Dec. 31, 2016</t>
  </si>
  <si>
    <t>Increase (Decrease) in Stockholders' Equity [Roll Forward]</t>
  </si>
  <si>
    <t>Currency translation adjustment</t>
  </si>
  <si>
    <t>Exercise of stock options</t>
  </si>
  <si>
    <t>Stock-based compensation</t>
  </si>
  <si>
    <t>Repurchase of common stock</t>
  </si>
  <si>
    <t>Dividends declared</t>
  </si>
  <si>
    <t>Ending balance at Sep. 30, 2017</t>
  </si>
  <si>
    <t>Beginning balance at Dec. 31, 2017</t>
  </si>
  <si>
    <t>Ending balance at Sep. 30, 2018</t>
  </si>
  <si>
    <t>Condensed Consolidated Statements of Cash Flows (Unaudited) - USD ($) $ in Million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Stock-based compensation expense</t>
  </si>
  <si>
    <t>Foreign exchange (gain) loss</t>
  </si>
  <si>
    <t>Changes in operating assets and liabilities:</t>
  </si>
  <si>
    <t>Accounts receivable</t>
  </si>
  <si>
    <t>Other assets</t>
  </si>
  <si>
    <t>Other liabilities</t>
  </si>
  <si>
    <t>Net cash generated from operating activities</t>
  </si>
  <si>
    <t>Cash flows from investing activities:</t>
  </si>
  <si>
    <t>Capital expenditures</t>
  </si>
  <si>
    <t>Proceeds from disposal of property and equipment</t>
  </si>
  <si>
    <t>Net cash used in investing activities</t>
  </si>
  <si>
    <t>Cash flows from financing activities:</t>
  </si>
  <si>
    <t>Proceeds from exercise of stock options</t>
  </si>
  <si>
    <t>Dividends paid</t>
  </si>
  <si>
    <t>Proceeds from long-term debt (Note 4)</t>
  </si>
  <si>
    <t>Repayments of long-term debt (Note 4)</t>
  </si>
  <si>
    <t>Payments of financing costs</t>
  </si>
  <si>
    <t>Net cash used in financing activities</t>
  </si>
  <si>
    <t>Effect of exchange rate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yments for interest, net of amounts capitalized</t>
  </si>
  <si>
    <t>Cash payments for taxes, net of refunds</t>
  </si>
  <si>
    <t>Change in construction payables</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7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The Company currently owns 70.0% of SCL. The Company has entered into various joint venture agreements with independent third parties, which have been consolidated based on accounting standards for variable interest entities. As of September 30, 2018 and December 31, 2017 , the Company's consolidated joint ventures had total assets of $76 million and $77 million , respectively, and total liabilities of $220 million and $198 million , respectively. The Company's joint ventures had intercompany liabilities of $218 million and $196 million as of September 30, 2018 and December 31, 2017 , respectively. On March 8, 2018, the Company entered into a purchase and sale agreement under which PCI Gaming Authority, an unincorporated, chartered instrumentality of the Poarch Band of Creek Indians, will acquire the Sands Bethlehem property in Pennsylvania for a total enterprise value of $1.30 billion . The closing of the transaction is subject to regulatory review and other closing conditions. Development Projects The Company is constantly evaluating opportunities to improve its product offerings, such as refreshing its meeting and convention facilities, suites and rooms, retail malls, restaurant and nightlife mix and its gaming areas, as well as other anticipated revenue generating additions to the Company's Integrated Resorts. Macao The Company previously announced the renovation, expansion and rebranding of the Sands Cotai Central into a new destination integrated resort, The Londoner Macao, by adding extensive thematic elements both externally and internally. The Londoner Macao will feature new attractions and features from London, including some of London’s most recognizable landmarks and expanded retail and food and beverage venues. The Company will add approximately 370 luxury suites in the St. Regis Tower Suites Macao. Design work is nearing completion and construction is being initiated and will be phased to minimize disruption during the property’s peak periods. The Company expects the additional St. Regis Tower Suites Macao to be completed in the first quarter of 2020 and The Londoner Macao project to be completed in phases throughout 2020 and 2021 . The Company also previously announced the Four Seasons Tower Suites Macao, which will feature approximately 290 additional premium quality suites. The Company has completed the structural work of the tower and has commenced preliminary build out of the suites. The Company expects the project to be completed in the first quarter of 2020 . The Company anticipates the total costs associated with these development projects to be approximately $2.2 billion . The ultimate costs and completion dates for these projects are subject to change as the Company finalizes its planning and design work and completes the projects. Capital Financing Overview The Company funds its development projects primarily through borrowings under its credit facilities and operating cash flows. As of September 30, 2018 and December 31, 2017 , the Company held cash, cash equivalents and restricted cash of $4.79 billion and $2.43 billion , respectively. Restricted cash represents those amounts contractually reserved for substantial mall-related repairs and maintenance expenditures. Cash equivalents are short-term investments with original maturities of less than 90 days and are carried at cost, which is a reasonable estimate of their fair value. The estimated fair value of the Company's cash equivalents is based on level 1 inputs (quoted market prices in active markets). The Company believes the cash on hand and cash flow generated from operations will be sufficient to maintain compliance with the financial covenants of its credit facilities. In the normal course of its activities, the Company will continue to evaluate global capital markets to consider future opportunities for enhancements of its capital structure. In March 2018, the Company amended its Singapore credit facility, which refinanced the facility in an aggregate amount of 4.80 billion Singapore dollars ("SGD," approximately $3.51 billion at exchange rates in effect on September 30, 2018 ), extended the maturities of the term loans and revolving loans to March 29, 2024 and September 29, 2023 , respectively, and amended the amortization schedule and the leverage covenant to provide that the leverage ratio not exceed 4.0 x for all quarterly periods through maturity (see "— Note 4 — Long-Term Debt — 2012 Singapore Credit Facility"). In March 2018, the Company also amended its U.S. credit facility, which refinanced the term loans in an aggregate amount of $2.16 billion , extended the maturity of the term loans to March 27, 2025 , and reduced the applicable margin credit spread for borrowings under the term loans. In June 2018, the Company further amended its U.S. credit facility to, among other things, increase the amount of the term loans by $1.35 billion , to an aggregate amount of $3.51 billion (see "— Note 4 — Long-Term Debt — 2013 U.S. Credit Facility"). In August 2018, SCL issued, in a private offering, three series of unsecured notes in an aggregate principal amount of $5.50 billion (see "— Note 4 — Long-Term Debt — SCL Senior Notes"). In connection with these notes, the Company entered into interest rate swap agreements in August 2018, which were designated as fair value hedges (see "— Note 5 — Derivative Instruments"). Recent Accounting Pronouncements In May 2014, the Financial Accounting Standards Board ("FASB") issued an accounting standard update (as subsequently amended) on revenue recognition applicable to all contracts with customers. The update requires an entity to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e Company adopted the new standard on January 1, 2018, on a full retrospective basis (see disclosures at "— Note 2 — Revenue"). In February 2016, the FASB issued an accounting standard update on leases, which requires all lessees to recognize a lease liability and a right-of-use asset, measured at the present value of the future minimum lease payments, at the lease commencement date. Lessor accounting remains largely unchanged under the new guidance. In July 2018, the FASB issued an additional update that allows for an optional transition approach allowing companies to forgo comparative reporting and instead adopt the guidance on a prospective basis . The guidance is effective for fiscal years beginning after December 15, 2018, including interim reporting periods within that reporting period, with early adoption permitted. The Company will adopt this guidance beginning January 1, 2019. Although the Company is in the process of evaluating the impact the guidance will have on its financial condition and results of operations, the Company currently believes the most significant change will be related to the recognition of right-of-use assets and lease liabilities on the Company's balance sheet for real estate operating leases. The adoption of this guidance will not have a material effect on net income. In June 2016, the FASB issued an accounting standard update that revises the methodology for measuring credit losses on financial instruments and the timing of when such losses are recorded. The guidance is effective for fiscal years beginning after December 15, 2019, including interim reporting periods within that reporting period, and should be applied on a modified retrospective basis, with early adoption permitted. The Company is currently assessing the effect the guidance will have on the Company's financial condition and results of operations, but does not expect it will have a material impact. In August 2016, the FASB issued an accounting standard update to reduce the diversity on how certain cash receipts and cash payments are presented and classified in the statement of cash flows. In November 2016, the FASB issued an accounting standard update to reduce the diversity on how changes in restricted cash are presented and classified on the statement of cash flows. The Company adopted this guidance on a retrospective basis as of January 1, 2018. The adoption did not have a material effect on the presentation of the Company's statement of cash flows. In August 2017, the FASB issued an accounting standard update on derivatives and hedging instruments, which is intended to better align an entity’s risk management activities and financial reporting for hedging relationships through changes to the designation and measurement guidance for qualifying hedging relationships, effectiveness assessments and the presentation of hedge results. The guidance is effective for fiscal years beginning after December 15, 2018, including interim reporting periods within that reporting period, with early adoption permitted. The Company adopted this guidance as of July 1, 2018, with respect to the interest rate swap contracts entered into in August 2018 (see "— Note 5 — Derivative Instruments"). The adoption of this pronouncement had no impact on prior reported amounts, as the Company did not have any material derivative financial instruments at the time of adoption nor in any prior periods presented. Reclassification Certain amounts in the accompanying condensed consolidated balance sheet as of December 31, 2017 , the related condensed consolidated statements of operations and comprehensive income for the three and nine months ended September 30, 2017 , and the statements of equity and cash flows for the nine months ended September 30, 2017 , have been reclassified to be consistent with the current period presentation.</t>
  </si>
  <si>
    <t>Revenue</t>
  </si>
  <si>
    <t>Revenue from Contract with Customer [Abstract]</t>
  </si>
  <si>
    <t>Revenue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junket operato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stand-alone selling pric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income until the revenue recognition criteria are met. Cancellation fees for hotel, convention space and food and beverage service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Revenue Disaggregation The Company operates Integrated Resorts internationally, in Macao and Singapore, and domestically, in Las Vegas and Pennsylvania. The Company generates revenues at its properties by providing the following types of products and services: gaming, rooms, food and beverage, mall and convention, retail and other. Revenue disaggregated by type of revenue and geographic location is as follows: Casino Rooms Food and Beverage Mall Convention, Retail and Other Net Revenues Three Months Ended September 30, 2018 (In millions) Macao: The Venetian Macao $ 689 $ 58 $ 21 $ 60 $ 29 $ 857 Sands Cotai Central 400 85 25 19 8 537 The Parisian Macao 321 30 17 13 8 389 The Plaza Macao and Four Seasons Hotel Macao 116 10 6 33 2 167 Sands Macao 146 4 6 1 3 160 Ferry Operations and Other — — — — 42 42 1,672 187 75 126 92 2,152 Marina Bay Sands 532 106 53 44 31 766 United States: Las Vegas Operating Properties 88 138 60 — 93 379 Sands Bethlehem 121 4 7 1 5 138 209 142 67 1 98 517 Intercompany eliminations (1) — — — (1 ) (62 ) (63 ) Total net revenues $ 2,413 $ 435 $ 195 $ 170 $ 159 $ 3,372 Casino Rooms Food and Beverage Mall Convention, Retail and Other Net Revenues Three Months Ended September 30, 2017 Macao: The Venetian Macao $ 564 $ 44 $ 19 $ 55 $ 20 $ 702 Sands Cotai Central 341 78 26 15 7 467 The Parisian Macao 341 34 15 16 5 411 The Plaza Macao and Four Seasons Hotel Macao 93 8 7 31 1 140 Sands Macao 130 5 6 — 1 142 Ferry Operations and Other — — — — 40 40 1,469 169 73 117 74 1,902 Marina Bay Sands 583 94 46 42 24 789 United States: Las Vegas Operating Properties 92 138 66 — 91 387 Sands Bethlehem 126 4 7 1 6 144 218 142 73 1 97 531 Intercompany eliminations (1) — — — — (61 ) (61 ) Total net revenues $ 2,270 $ 405 $ 192 $ 160 $ 134 $ 3,161 Nine Months Ended September 30, 2018 Macao: The Venetian Macao $ 2,082 $ 167 $ 62 $ 169 $ 75 $ 2,555 Sands Cotai Central 1,204 245 77 48 21 1,595 The Parisian Macao 920 91 48 43 17 1,119 The Plaza Macao and Four Seasons Hotel Macao 394 29 21 97 3 544 Sands Macao 454 12 20 3 5 494 Ferry Operations and Other — — — — 123 123 5,054 544 228 360 244 6,430 Marina Bay Sands 1,678 299 156 128 82 2,343 United States: Las Vegas Operating Properties 268 443 239 — 308 1,258 Sands Bethlehem 358 12 19 3 16 408 626 455 258 3 324 1,666 Intercompany eliminations (1) — — — (1 ) (184 ) (185 ) Total net revenues $ 7,358 $ 1,298 $ 642 $ 490 $ 466 $ 10,254 Casino Rooms Food and Beverage Mall Convention, Retail and Other Net Revenues Nine Months Ended September 30, 2017 Macao: The Venetian Macao $ 1,698 $ 126 $ 53 $ 161 $ 64 $ 2,102 Sands Cotai Central 1,016 207 74 48 20 1,365 The Parisian Macao 869 94 46 50 15 1,074 The Plaza Macao and Four Seasons Hotel Macao 273 24 20 94 2 413 Sands Macao 438 15 19 — 4 476 Ferry Operations and Other — — — — 119 119 4,294 466 212 353 224 5,549 Marina Bay Sands 1,726 268 130 120 69 2,313 United States: Las Vegas Operating Properties 277 424 236 — 287 1,224 Sands Bethlehem 373 12 21 3 17 426 650 436 257 3 304 1,650 Intercompany eliminations (1) — — — — (175 ) (175 ) Total net revenues $ 6,670 $ 1,170 $ 599 $ 476 $ 422 $ 9,337 ____________________ (1) Intercompany eliminations include royalties and other intercompany services (see "— Note 9 — Segment Information).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junket operato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1) 2018 2017 2018 2017 2018 2017 (In millions) Balance at January 1 $ 478 $ 525 $ 63 $ 69 $ 714 $ 633 Balance at September 30 479 535 67 65 799 680 Increase (decrease) $ 1 $ 10 $ 4 $ (4 ) $ 85 $ 47 ____________________ (1) Of this amount, $152 million , $145 million , $139 million and $131 million as of September 30, 2018 , January 1, 2018 , September 30, 2017 , and January 1, 2017 , respectively, relates to mall deposits that are accounted for based on lease terms usually greater than one year. Significant Impacts of Adoption The adoption of the change in accounting standards related to revenue from contracts with customers resulted in the following significant impacts: (1) promotional allowances line item was eliminated from the condensed consolidated statement of operations with the amount being deducted from casino revenue, (2) the valuation of points associated with the Company’s loyalty programs was changed from cost to fair value; the loyalty program expense, previously charged to casino expense, was deducted from casino revenue to defer revenue recognition until redemption of the loyalty program points occurs; and redemption of the loyalty program points at third parties is now deducted from the loyalty program liability and paid directly to the third party, with any discounts received from the third party recorded to other revenue, and (3) the portion of junket commissions that was previously recorded to casino expense is now deducted from casino revenue. These adjustments resulted in a decrease to net revenues and operating expenses of $38 million and $37 million , respectively, and a decrease in operating income of $1 million for the three months ended September 30, 2017, and a decrease to net revenues and operating expenses of $109 million and $110 million , respectively, and an increase in operating income of $1 million for the nine months ended September 30, 2017. The cumulative effect of the adoption was recognized as a decrease in retained earnings of $8 million on January 1, 2017.</t>
  </si>
  <si>
    <t>Property and Equipment, Net</t>
  </si>
  <si>
    <t>Property, Plant and Equipment [Abstract]</t>
  </si>
  <si>
    <t>Property and Equipment, Net Property and equipment consists of the following: September 30, December 31, (In millions) Land and improvements $ 653 $ 672 Building and improvements 17,815 17,703 Furniture, fixtures, equipment and leasehold improvements 4,128 3,999 Transportation 434 455 Construction in progress 1,190 1,179 24,220 24,008 Less — accumulated depreciation and amortization (9,034 ) (8,492 ) $ 15,186 $ 15,516 During the three and nine months ended September 30, 2018 , the Company capitalized $1 million and $2 million of interest expense and during the nine months ended September 30, 2017 , the Company capitalized $1 million of interest expense. During the three and nine months ended September 30, 2018 and the three and nine months ended September 30, 2017 , the Company capitalized approximately $9 million , $22 million , $6 million and $18 million , respectively, of internal costs, consisting primarily of compensation expense for individuals directly involved with the development and construction of property. During the year ended December 31, 2017, the Company completed an evaluation of the estimated useful lives of its property and equipment and determined that changes to the useful lives of certain property and equipment were appropriate. This change in estimated useful lives was accounted for as a change in accounting estimate effective July 1, 2017. The impact of this change for the nine months ended September 30, 2018 , was a decrease in depreciation and amortization expense and an increase in operating income of $127 million , and an increase in net income attributable to LVSC of $93 million , or earnings per share of $0.12 on a basic and diluted basis. During the three and nine months ended September 30, 2018 , the Company recognized a loss on disposal or impairment of assets of $4 million and $114 million , respectively, consisting primarily of $2 million and $94 million , respectively, of costs related to the Four Seasons Tower Suites Macao project. During the three and nine months ended September 30, 2017 , the Company recognized a loss on disposal or impairment of assets of $21 million and $27 million , respectively.</t>
  </si>
  <si>
    <t>Long-Term Debt</t>
  </si>
  <si>
    <t>Debt Disclosure [Abstract]</t>
  </si>
  <si>
    <t>Long-Term Debt Long-term debt consists of the following: September 30, December 31, (In millions) Corporate and U.S. Related (1) : 2013 U.S. Credit Facility — Extended Term B (net of unamortized original issue discount and deferred financing costs of $22 and $11, respectively) $ 3,471 $ 2,150 HVAC Equipment Lease 12 12 Macao Related (1) : 4.600% Senior Notes due 2023 (net of unamortized original issue discount and deferred financing costs of $15 and a cumulative fair value adjustment of $2) 1,783 — 5.125% Senior Notes due 2025 (net of unamortized original issue discount and deferred financing costs of $16 and a cumulative fair value adjustment of $2) 1,782 — 5.400% Senior Notes due 2028 (net of unamortized original issue discount and deferred financing costs of $21 and a cumulative fair value adjustment of $3) 1,876 — 2016 VML Credit Facility — Term (net of unamortized deferred financing costs of $56) — 4,043 2016 VML Credit Facility — Non-Extended Term (net of unamortized deferred financing costs of $2) — 247 Other 5 5 Singapore Related (1) : 2012 Singapore Credit Facility — Term (net of unamortized deferred financing costs of $45 and $32, respectively) 3,051 3,183 11,980 9,640 Less — current maturities (111 ) (296 ) Total long-term debt $ 11,869 $ 9,344 ____________________ (1) Unamortized deferred financing costs of $19 million and $24 million as of September 30, 2018 and December 31, 2017 , respectively, related to the U.S., Macao and Singapore revolving credit facilities are included in other assets, net in the accompanying condensed consolidated balance sheets. 2013 U.S. Credit Facility During March 2018, the Company entered into an agreement (the "Fifth Amendment Agreement") to amend the existing 2013 U.S. Credit Facility to, among other things, refinance the term loans (by way of continuing or replacing existing term loans) in an aggregate amount of $2.16 billion and to lower the applicable margin credit spread for adjusted Eurodollar rate term loans from 2.0% to 1.75% per annum and for alternative base rate term loans from 1.0% to 0.75% per annum (the interest rate was set at 4.0% as of September 30, 2018 ). Additionally, the Fifth Amendment Agreement extended the maturity date of the term loans from March 29, 2024 to March 27, 2025 . The Company recorded a $3 million loss on modification of debt during the nine months ended September 30, 2018 , in connection with the Fifth Amendment Agreement. During June 2018, the Company further amended the 2013 U.S. Credit Facility (the "Sixth Amendment Agreement") to, among other things, increase the amount of the term loans by $1.35 billion , to an aggregate amount of $3.51 billion . The additional $1.35 billion , which was fully drawn on the closing date, matures on March 27, 2025 , and has terms substantially identical to those applicable to the term loans outstanding under the then existing credit agreement. The 2013 Extended U.S. Term B Facility is subject to quarterly amortization payments of $9 million , which began on June 30, 2018 , followed by a balloon payment of $3.27 billion due on March 27, 2025 . As of September 30, 2018 , the Company had $1.15 billion of available borrowing capacity under the 2013 Extended U.S. Revolving Facility, net of outstanding letters of credit. SCL Senior Notes On August 9, 2018, SCL issued, in a private offering, three series of senior unsecured notes in an aggregate principal amount of $5.50 billion , consisting of $1.80 billion of 4.600% Senior Notes due August 8, 2023 (the "2023 Notes"), $1.80 billion of 5.125% Senior Notes due August 8, 2025 (the "2025 Notes") and $1.90 billion of 5.400% Senior Notes due August 8, 2028 (the "2028 Notes" and, together with the 2023 Notes and the 2025 Notes, the "SCL Senior Notes"). A portion of the net proceeds from the offering was used to repay in full the outstanding borrowings under the 2016 VML Credit Facility. There are no interim principal payments on the SCL Senior Notes and interest is payable semi-annually in arrears on each February 8 and August 8, commencing on February 8, 2019 . In connection with the SCL Senior Notes, the Company entered into fixed-to-variable interest rate swap contracts (see " — Note 5 — Derivative Instruments"). The SCL Senior Notes are general senior obligations of SCL. Each series of SCL Senior Notes rank equally in right of payment with all of SCL's existing and future senior unsecured debt and rank senior in right of payment to all of SCL's future subordinated debt, if any. The SCL Senior Notes are effectively subordinated in right of payment to all of SCL's future secured debt (to the extent of the value of the collateral securing such debt) and are structurally subordinated to all of the liabilities of SCL's subsidiaries. None of SCL's subsidiaries guarantee the SCL Senior Notes. The SCL Senior Notes were issued pursuant to an indenture, dated August 9, 2018 (the "Indenture"), between SCL and U.S. Bank National Association, as trustee. Upon the occurrence of certain events described in the Indenture, the interest rate on the SCL Senior Notes may be adjusted. The Indenture contains covenants, subject to customary exceptions and qualifications, that limit the ability of SCL and its subsidiaries to, among other things, incur liens, enter into sale and leaseback transactions and consolidate, merge, sell or otherwise dispose of all or substantially all of SCL's assets on a consolidated basis. The Indenture also provides for customary events of default. 2016 VML Credit Facility As previously described, the proceeds from the SCL Senior Notes were used to repay the outstanding borrowings under the 2016 VML Credit Facility. As a result, the Company recorded a $52 million loss on early retirement of debt during the three and nine months ended September 30, 2018 . As of September 30, 2018 , the Company had $1.99 billion of available borrowing capacity under the 2016 VML Revolving Facility. 2012 Singapore Credit Facility During March 2018, the Company amended its 2012 Singapore Credit Facility, which refinanced the facility in an aggregate amount of SGD 4.80 billion (approximately $3.51 billion at exchange rates in effect on September 30, 2018 ), pursuant to which consenting lenders of borrowings under the 2012 Singapore Term Facility extended the maturity to March 29, 2024 , and consenting lenders of borrowings under the 2012 Singapore Revolving Facility extended the maturity to September 29, 2023 . As of September 30, 2018 , the Company had SGD 495 million (approximately $362 million at exchange rates in effect on September 30, 2018 ) of available borrowing capacity under the 2012 Singapore Revolving Facility, net of outstanding letters of credit. Commencing with the quarterly period ended June 30, 2018 , and at the end of each subsequent quarter through March 31, 2022, the amended facility agreement requires the borrower to repay the outstanding 2012 Singapore Term Facility in the amount of 0.5% of the aggregate principal amount outstanding as of March 19, 2018 (the "Singapore Restatement Date"). Commencing with the quarterly period ending June 30, 2022, and at the end of each subsequent quarter through March 31, 2023, the Company is required to repay the outstanding 2012 Singapore Term Facility in the amount of 5.0% of the aggregate principal amount outstanding as of the Singapore Restatement Date. For the quarterly periods ending June 30, 2023 through the termination date of March 29, 2024 , the borrower is required to repay the outstanding 2012 Singapore Term Facility in the amount of 18.0% of the aggregate principal amount outstanding as of the Singapore Restatement Date. The interest rate on the 2012 Singapore Term Facility was set at 2.8% as of September 30, 2018 . The leverage covenant was amended to provide that the leverage ratio not exceed 4.0 x on the last day of each fiscal quarter through maturity. Debt Covenant Compliance As of September 30, 2018 , management believes the Company was in compliance with all debt covenants. Cash Flows from Financing Activities Cash flows from financing activities related to long-term debt and capital lease obligations are as follows: Nine Months Ended 2018 2017 (In millions) Proceeds from SCL Senior Notes $ 5,500 $ — Proceeds from 2013 U.S. Credit Facility 1,347 5 Proceeds from 2016 VML Credit Facility 746 649 $ 7,593 $ 654 Repayments on 2016 VML Credit Facility $ (5,083 ) $ (662 ) Repayments on 2012 Singapore Credit Facility (49 ) (50 ) Repayments on 2013 U.S. Credit Facility (18 ) (57 ) Repayments on Airplane Financings — (56 ) Repayments on HVAC Equipment Lease and Other Long-Term Debt (3 ) (3 ) $ (5,153 ) $ (828 ) Fair Value of Long-Term Debt The estimated fair value of the Company's long-term debt as of September 30, 2018 and December 31, 2017 , was approximately $12.06 billion and $9.61 billion , respectively, compared to its carrying value of $12.08 billion and $9.72 billion , respectively. The estimated fair value of the Company's long-term debt is based on level 2 inputs (quoted prices in markets that are not active).</t>
  </si>
  <si>
    <t>Derivative Instruments</t>
  </si>
  <si>
    <t>Derivative Instruments and Hedging Activities Disclosure [Abstract]</t>
  </si>
  <si>
    <t>Derivative instruments</t>
  </si>
  <si>
    <t>Derivative Instrument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Changes in market rates and prices, such as interest rates, foreign currency exchange rates and commodity prices, can impact the Company’s results of operations. The Company’s primary exposures to market risk are interest rate risk associated with long-term debt and foreign currency exchange rate risk associated with the Company’s operations outside the United States.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does not hold or issue financial instruments for trading purposes and does not enter into derivative transactions that would be considered speculative positions. In August 2018, the Company entered into interest rate swap agreements (the “IR Swaps”), which were designated as fair value hedges, swapping fixed-rate for variable-rate interest to hedge changes in the fair value of the SCL Senior Notes. These IR Swaps have a total notional value of $5.50 billion and expire in August 2020 . These derivatives qualified for hedge accounting and were designated as fair value hedges. In the accompanying condensed consolidated balance sheets, the total fair value of the IR Swaps of $7 million was recorded as a liability in other long-term liabilities with an equal corresponding adjustment recorded against the carrying value of the SCL Senior Notes. The fair value of the IR Swaps was estimated using level 2 inputs from recently reported market transactions of interest rates. Gains and losses due to changes in fair value of the IR Swaps completely offset changes in the fair value of the hedged portion of the underlying debt; therefore, no gain or loss has been recognized due to hedge ineffectiveness. Additionally, for the three and nine months ended September 30, 2018 , the Company recorded $4 million as a reduction to interest expense related to the realized amount associated with the IR Swaps.</t>
  </si>
  <si>
    <t>Equity and Earnings Per Share</t>
  </si>
  <si>
    <t>Equity [Abstract]</t>
  </si>
  <si>
    <t>Equity and Earnings Per Share Preferred Stock The Company is authorized to issue up to 50,000,000 shares of preferred stock. The Company's Board of Directors is authorized, subject to limitations prescribed by Nevada law and the Company's articles of incorporation, to determine the terms and conditions of the preferred stock, including whether the shares of preferred stock will be issued in one or more series, the number of shares to be included in each series and the powers, designations, preferences and rights of the shares. The Company's Board of Directors also is authorized to designate any qualifications, limitations or restrictions on the shares without any further vote or action by the stockholders. Common Stock Dividends On March 30, June 28 and September 27, 2018 , the Company paid a dividend of $0.75 per common share as part of a regular cash dividend program. During the nine months ended September 30, 2018 , the Company recorded $1.77 billion as a distribution against retained earnings (of which $972 million related to the principal stockholder and his family and the remaining $799 million related to all other shareholders). On March 31, June 30 and September 29, 2017, the Company paid a dividend of $0.73 per common share as part of a regular cash dividend program. During the nine months ended September 30, 2017 , the Company recorded $1.73 billion as a distribution against retained earnings (of which $946 million related to the principal stockholder and his family and the remaining $787 million related to all other shareholders). In October 2018, the Company's Board of Directors declared a quarterly dividend of $0.75 per common share (a total estimated to be approximately $588 million ) to be paid on December 27, 2018 , to shareholders of record on December 18, 2018 . In October 2018, the Company announced that its Board of Directors increased the dividend for the 2019 calendar year to $3.08 per common share, or $0.77 per common share per quarter. Repurchase Program In November 2016, the Company's Board of Directors authorized the repurchase of $1.56 billion of its outstanding common stock, which was to expire in November 2018 . In June 2018, the Company's Board of Directors authorized increasing the remaining repurchase amount of $1.11 billion to $2.50 billion and extending the expiration date to November 2020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nine months ended September 30, 2018 and 2017 , the Company repurchased 6,903,564 and 5,107,237 shares, respectively, of its common stock for $475 million and $300 million , respectively, (including commissions) under the program. All share repurchases of the Company's common stock have been recorded as treasury stock. Noncontrolling Interests On February 23 and June 22, 2018 , SCL paid a dividend of 0.99 Hong Kong dollars ("HKD") and HKD 1.00 per share, respectively, to SCL shareholders (a total of $2.05 billion , of which the Company retained $1.44 billion during the nine months ended September 30, 2018 ). On February 24 and June 23, 2017, SCL paid a dividend of HKD 0.99 and HKD 1.00 per share, respectively, to SCL shareholders (a total of $2.07 billion , of which the Company retained $1.45 billion during the nine months ended September 30, 2017 ). During the nine months ended September 30, 2018 and 2017 , the Company distributed $9 million and $10 million , respectively, to certain of its noncontrolling interests. Earnings Per Share The weighted average number of common and common equivalent shares used in the calculation of basic and diluted earnings per share consisted of the following: Three Months Ended Nine Months Ended 2018 2017 2018 2017 (In millions) Weighted-average common shares outstanding (used in the calculation of basic earnings per share) 786 791 788 792 Potential dilution from stock options and restricted stock and stock units 1 1 1 1 Weighted-average common and common equivalent shares (used in the calculation of diluted earnings per share) 787 792 789 793 Antidilutive stock options excluded from the calculation of diluted earnings per share 2 6 1 7 Accumulated Other Comprehensive Income (Loss) As of September 30, 2018 and December 31, 2017 , accumulated other comprehensive income (loss) consisted solely of foreign currency translation adjustments.</t>
  </si>
  <si>
    <t>Income Taxes</t>
  </si>
  <si>
    <t>Income Tax Disclosure [Abstract]</t>
  </si>
  <si>
    <t>Income Taxes The Company's effective income tax rate was (15.8)% for the nine months ended September 30, 2018 , compared to 10.4% for the nine months ended September 30, 2017 . The effective income tax rate for the nine months ended September 30, 2018 , would have been 10.2% without the discrete benefit of $670 million , as discussed further below. The effective income tax rate for the nine months ended September 30, 2018 , reflects a 17% statutory tax rate on the Company's Singapore operations, a 21% corporate income tax rate for its domestic operations and a zero percent tax rate on its Macao gaming operations due to the Company's income tax exemption in Macao. In December 2017, the U.S. enacted the Tax Cuts and Jobs Act (the "Act"). The Company recorded a discrete benefit of $526 million in the fourth quarter of 2017 related to the reduction of the valuation allowance on certain deferred tax assets previously determined not likely to be utilized and also the revaluation of its U.S. deferred tax liabilities at the reduced corporate income tax rate of 21% . This discrete benefit was the provisional impact of enactment of the Act subject to Staff Accounting Bulletin ("SAB") 118, which provides for a 12-month remeasurement period to complete the accounting required under Accounting Standards Codification ("ASC") 740. The Act made significant changes to U.S. income tax laws, including transitioning from a worldwide tax system to a territorial tax system. This change in the U.S. international tax system included the introduction of several new tax regimes that are effective as of January 1, 2018. One of the new taxes introduced is the Global Intangible Low-Taxed Income ("GILTI"), which effectively taxes the foreign earnings of U.S. multinational companies at 10.5% , half of the current corporate tax rate. During the three months ended March 31, 2018, the Company concluded how the foreign tax credits associated with this income, and allowed against the U.S. tax liability, would be utilized and the potential impact on the foreign tax credit deferred tax asset and related valuation allowance. As a result, the Company recorded a tax benefit of $670 million relating to the reduction of the valuation allowance on certain U.S. foreign tax credit assets generated prior to 2018 that were previously determined not likely to be utilized. While management believes the provisional amounts recorded during the nine months ended September 30, 2018 and the year ended December 31, 2017 , represent reasonable estimates of the ultimate impact U.S. tax reform will have on the Company's consolidated financial statements, it is possible the Company may continue to materially adjust these amounts for related administrative guidance, notices, implementation regulations, potential legislative amendments and interpretations as the Act continues to evolve. These adjustments could have an impact on the Company's tax assets and liabilities, effective tax rate, net income and earnings per share. In August 2018, Venetian Macau Limited ("VML"), a subsidiary of SCL, received a fourth exemption from Macao's corporate income tax on profits generated by the operation of casino games of chance for the period January 1, 2019 through June 26, 2022 , the date VML's subconcession agreement expires. In May 2014, VML entered into an agreement with the Macao government effective through the end of 2018 that provides for an annual payment of 42 million patacas (approximately $5 million at exchange rates in effect on September 30, 2018) as a substitution for a 12% tax otherwise due from VML shareholders on dividend distributions. In September 2018, VML requested an additional agreement with the Macao government to correspond to the income tax exemption for gaming operations; however, there is no assurance VML will receive the additional agreement.</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nd has accrued a nominal amount for such costs as of September 30, 2018 . Actual results could differ from these estimates; however, in the opinion of management, such litigation and claims will not have a material effect on the Company's financial condition, results of operations and cash flows. Round Square Company Limited v. Las Vegas Sands Corp. On October 15, 2004, Richard Suen and Round Square Company Limited ("Roundsquare") filed an action against LVSC, Las Vegas Sands, Inc. ("LVSI"), Sheldon G. Adelson and William P. Weidner in the District Court of Clark County, Nevada (the "District Court"), asserting a breach of an alleged agreement to pay a success fee of $5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4 million . On June 30, 2008, a judgment was entered in this matter in the amount of $59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oundsquare in the amount of $70 million . On May 28, 2013, a judgment was entered in the matter in the amount of $102 million (including pre-judgment interest). On June 7, 2013, the Company filed a motion with the District Court requesting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oundsquare filed a request to the Nevada Supreme Court to file a brief exceeding the maximum number of words, which was granted. On October 10, 2014, Roundsquare filed its answering brief. On January 12, 2015, the defendants filed their reply brief. On January 27, 2015, Roundsquare filed its reply brief. The Nevada Supreme Court set oral argument for December 17, 2015, before a panel of justices only to reset it for January 26, 2016, en banc. Oral arguments were presented to the Nevada Supreme Court as scheduled. On March 11, 2016, the Nevada Supreme Court issued an order affirming the judgment of liability, but reversing the damages award and remanding for a new trial on damages. On March 29, 2016, Roundsquare filed a petition for rehearing. The Nevada Supreme Court ordered an answer by the Company, which the Company filed on May 4, 2016. On May 12, 2016, Roundsquare filed a motion for leave to file a reply brief in support of its petition for rehearing, and on May 19, 2016, the Company filed an opposition to that motion. On June 24, 2016, the Nevada Supreme Court issued an order granting Roundsquare's petition for rehearing and submitting the appeal for decision on rehearing without further briefing or oral argument. On July 22, 2016, the Nevada Supreme Court once again ordered a new trial as to plaintiff Roundsquare on the issue of quantum merit damages. A pre-trial hearing was set in District Court for December 12, 2016. At the December 12, 2016 hearing, the District Court indicated it would allow a scope of trial and additional discovery into areas the Company opposed as inconsistent with the Nevada Supreme Court's remand. The District Court issued a written order on the scope of retrial and discovery dated December 15, 2016. On January 5, 2017, the Company moved for a stay of proceedings in the District Court, pending the Nevada Supreme Court's resolution of the Company's petition for writ of mandamus or prohibition, which was filed on January 13, 2017. On February 13, 2017, the District Court denied the motion to stay proceedings and, on February 16, 2017, the Nevada Supreme Court denied the writ. The parties are presently engaged in discovery and the damages trial date has been set to begin on March 4, 2019. The Company has accrued a nominal amount for estimated costs related to this legal matter as of September 30, 2018 . In the event the Company's assumptions used to evaluate this matter change in future periods, it may be required to record an additional liability for an adverse outcome. The Company intends to defend this matter vigorously. Frank J. Fosbre, Jr. v. Las Vegas Sands Corp., Sheldon G. Adelson and William P. Weidner On May 24, 2010, Frank J. Fosbre, Jr.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U.S. District Court's order dated August 24, 2011, striking additional portions of the plaintiffs' complaint and reducing the class period to a period of February 4 to November 6, 2008. On August 7, 2012, the plaintiffs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was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resumed. On January 8, 2014, plaintiffs filed a motion to expand the certified class period, which was granted by the U.S. District Court on June 15, 2015. Fact discovery closed on July 31, 2015, and expert discovery closed on December 18, 2015. On January 22, 2016, defendants filed motions for summary judgment. Plaintiffs filed an opposition to the motions for summary judgment on March 11, 2016. Defendants filed their replies in support of summary judgment on April 8, 2016. Summary judgment in favor of the defendants was entered on January 4, 2017. The plaintiffs filed a notice of appeal on February 2, 2017, and their opening brief in support of their appeal on July 14, 2017. Defendants filed their answering briefs in opposition to the appeal on October 13, 2017. Plaintiffs filed their reply brief in support of their appeal on December 14, 2017. On May 1, 2018, a three judge panel of the U.S. Court of Appeals for the Ninth Circuit unanimously affirmed the U.S. District Court's summary judgment ruling for the defendants. Plaintiffs have failed to file a certiorari petition with the United Supreme Court by the deadline and therefore, this matter is concluded. Asian American Entertainment Corporation, Limited v. Venetian Macau Limited, et al. On January 19, 2012, Asian American Entertainment Corporation, Limited ("AAEC") filed a claim (the "Macao action") with the Macao Judicial Court (Tribunal Judicial de Base) against VML, LVS (Nevada) International Holdings, Inc. ("LVS (Nevada)"), Las Vegas Sands, LLC ("LVSLLC") and VCR (collectively, the "Defendants"). The claim is for 3.0 billion patacas (approximately $373 million at exchange rates in effect on September 30, 2018 ) as compensation for damages resulting from the alleged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On September 23, 2013, the U.S. Defendants filed a motion with the Macao Second Instance Court, seeking recognition and enforcement of the U.S. Court of Appeals ruling in the Prior Action, referred to below, given on April 10, 2009, which partially dismissed AAEC's claims against the U.S. Defendants.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The Macao Judicial Court further held that the existence of the pending application for recognition and enforcement of the U.S. Court of Appeals ruling before the Macao Second Instance Court did not justify a stay of the proceedings against the U.S. Defendants at the present time, although in principle an application for a stay of the proceedings against the U.S. Defendants could be reviewed after the Macao Second Instance Court had issued its decision. On June 25, 2014, the Macao Second Instance Court delivered a decision, which gave formal recognition to and allowed enforcement in Macao of the judgment of the U.S. Court of Appeals, dismissing AAEC's claims against the U.S. Defendants. AAEC appealed against the recognition decision to the Macao Court of Final Appeal, which, on May 6, 2015, dismissed the appeal and held the U.S. judgment to be final and have preclusive effect. The Macao Court of Final Appeal's decision became final on May 21, 2015. On June 5, 2015, the U.S. Defendants applied to the Macao Judicial Court to dismiss the claims against them as res judicata. AAEC filed its response to that application on June 30, 2015. The U.S. Defendants filed their reply on July 23, 2015. On September 14, 2015, the Macao Judicial Court admitted two further legal opinions from Portuguese and U.S. law experts. On March 16, 2016, the Macao Judicial Court dismissed the defense of res judicata. An appeal against that decision was lodged on April 7, 2016, together with a request that the appeal be heard immediately. By a decision dated April 13, 2016, the Macao Judicial Court accepted that the appeal be heard immediately. Legal arguments were submitted May 23, 2016. AAEC replied to the legal arguments on or about July 14, 2016, which was three days late, upon payment of a penalty. The U.S. Defendants submitted a response on September 20, 2016. On December 13, 2016, the Macao Judicial Court confirmed its earlier decision not to stay the proceedings pending appeal.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has commenced by letters rogatory. On June 30, 2017, the Macao Judicial Court sent letters rogatory to the Public Prosecutor's office, for onward transmission to relevant authorities in the U.S. and Hong Kong. On August 10, 2017, the Hong Kong Mutual Legal Assistance Unit, International Law Division, Hong Kong Department of Justice ("HKMLAU") responded to the Public Prosecutor and requested additional information. On August 18, 2017, the Public Prosecutor forwarded the HKMLAU request to the Macao Judicial Court. On November 14, 2017, the Public Prosecutor replied to the HKMLAU. The HKMLAU sent a further communication to the Public Prosecutor on November 29, 2017, again requesting the Macao Judicial Court provide further information to enable processing of the Hong Kong letter rogatory. On January 6, 2018, the Macao Judicial Court notified the parties accordingly. On February 10, 2018, the Macao Judicial Court notified the parties that a communication dated January 25, 2018, had been received from the U.S. Department of Justice. The Macao Judicial Court has extended the time for processing the letters rogatory until the end of June 2018. On May 7, 2018, the Macao Judicial Court further extended the time for processing one of the letters rogatory until mid-September 2018, which was further extended on August 16, 2018, to mid-November 2018. On March 25, 2015, application was made by the U.S. Defendants to the Macao Judicial Court to revoke the legal aid granted to AAEC, accompanied by a request for evidence taking from AAEC, relating to the fees and expenses that they incurred and paid in the U.S. subsequent action referred to below. The Macao Public Prosecutor has opposed the action on the ground of lack of evidence that AAEC's financial position has improved. No decision has been issued in respect to that application up to the present time. A complaint against AAEC's Macao lawyer arising from certain conduct in relation to recent U.S. proceedings was submitted to the Macao Lawyer's Association on October 19, 2015. A letter dated February 26, 2016, has been received from the Conselho Superior de Advocacia of the Macao Bar Association advising that disciplinary proceedings have commenced. A further letter dated April 5, 2016, was received from the Conselho Superior de Advocacia requesting confirmation that the signatories of the complaint were acting within their corporate authority. In a letter dated April 14, 2016, such confirmation was provided. On September 28, 2016, the Conselho Superior de Advocacia invited comments on the defense, which had been lodged by AAEC's Macao lawyer. On July 9, 2014, the plaintiff filed another action in the U.S. District Court against LVSC, LVSLLC, VCR (collectively, the "LVSC entities"), Sheldon G. Adelson, William P. Weidner, David Friedman and Does 1-50 for declaratory judgment, equitable accounting, misappropriation of trade secrets, breach of confidence and conversion based on a theory of copyright law. The claim is for $5.0 billion . On November 4, 2014, plaintiff finally effected notice on the LVSC entities, which was followed by a motion to dismiss by the LVSC entities on November 10, 2014. Plaintiff failed to timely respond, and on December 2, 2014, the LVSC entities moved for immediate dismissal and sanctions against plaintiff and his counsel for bringing a frivolous lawsuit. On December 19, 2014, plaintiff filed an incomplete and untimely response, which was followed by plaintiff's December 27, 2014 notice of withdrawal of the lawsuit and the LVSC entities' December 29, 2014, reply in favor of sanctions and dismissal with prejudice. On August 31, 2015, the judge dismissed the U.S. action and the LVSC entities' sanctions motion.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The Parisian Macao; The Plaza Macao and Four Seasons Hotel Macao; Sands Macao; Marina Bay Sands; Las Vegas Operating Properties; and Sands Bethlehem. The Company also reviews construction and development activities for each of its primary projects currently under development, in addition to its reportable segments noted above, which include the renovation, expansion and rebranding of Sands Cotai Central to The Londoner Macao, the St. Regis Tower Suites Macao and the Four Seasons Tower Suites Macao in Macao, and the Las Vegas Condo Tower (for which construction currently is suspended) in the United States. The Company has included Ferry Operations and Other (comprised primarily of the Company's ferry operations and various other operations that are ancillary to its properties in Macao) to reconcile to condensed consolidated results of operations and financial condition. The Company has included Corporate and Other (which includes the Las Vegas Condo Tower and corporate activities of the Company) to reconcile to the condensed consolidated financial condition. The segment information as of December 31, 2017 and for the three and nine months ended September 30, 2017 , has been reclassified to conform to the current presentation. The Company's segment information as of September 30, 2018 and December 31, 2017 , and for the three and nine months ended September 30, 2018 and 2017 , is as follows: Three Months Ended Nine Months Ended 2018 2017 2018 2017 (In millions) Net Revenues Macao: The Venetian Macao $ 857 $ 702 $ 2,555 $ 2,102 Sands Cotai Central 537 467 1,595 1,365 The Parisian Macao 389 411 1,119 1,074 The Plaza Macao and Four Seasons Hotel Macao 167 140 544 413 Sands Macao 160 142 494 476 Ferry Operations and Other 42 40 123 119 2,152 1,902 6,430 5,549 Marina Bay Sands 766 789 2,343 2,313 United States: Las Vegas Operating Properties 379 387 1,258 1,224 Sands Bethlehem 138 144 408 426 517 531 1,666 1,650 Intersegment eliminations (63 ) (61 ) (185 ) (175 ) Total net revenues $ 3,372 $ 3,161 $ 10,254 $ 9,337 Three Months Ended Nine Months Ended 2018 2017 2018 2017 (In millions) Intersegment Revenues Macao: The Venetian Macao $ 1 $ 2 $ 3 $ 4 Ferry Operations and Other 6 6 18 17 7 8 21 21 Marina Bay Sands 2 2 7 6 Las Vegas Operating Properties 54 51 157 148 Total intersegment revenues $ 63 $ 61 $ 185 $ 175 Three Months Ended Nine Months Ended 2018 2017 2018 2017 (In millions) Adjusted Property EBITDA Macao: The Venetian Macao $ 344 $ 264 $ 1,023 $ 809 Sands Cotai Central 188 154 565 431 The Parisian Macao 122 136 352 324 The Plaza Macao and Four Seasons Hotel Macao 53 51 198 162 Sands Macao 41 41 140 134 Ferry Operations and Other 6 5 15 17 754 651 2,293 1,877 Marina Bay Sands 419 442 1,328 1,298 United States: Las Vegas Operating Properties 76 76 294 277 Sands Bethlehem 33 40 92 113 109 116 386 390 Consolidated adjusted property EBITDA (1) 1,282 1,209 4,007 3,565 Other Operating Costs and Expenses Stock-based compensation (3 ) (4 ) (10 ) (11 ) Corporate (55 ) (51 ) (144 ) (135 ) Pre-opening (2 ) (1 ) (5 ) (7 ) Development (4 ) (3 ) (9 ) (8 ) Depreciation and amortization (284 ) (265 ) (822 ) (913 ) Amortization of leasehold interests in land (8 ) (9 ) (26 ) (28 ) Loss on disposal or impairment of assets (4 ) (21 ) (114 ) (27 ) Operating income 922 855 2,877 2,436 Other Non-Operating Costs and Expenses Interest income 22 4 36 11 Interest expense, net of amounts capitalized (126 ) (83 ) (308 ) (240 ) Other income (expense) 16 (19 ) 34 (80 ) Loss on modification or early retirement of debt (52 ) — (55 ) (5 ) Income tax (expense) benefit (83 ) (73 ) 407 (220 ) Net income $ 699 $ 684 $ 2,991 $ 1,902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Nine Months Ended 2018 2017 (In millions) Capital Expenditures Corporate and Other $ 56 $ 5 Macao: The Venetian Macao 109 113 Sands Cotai Central 88 58 The Parisian Macao 101 149 The Plaza Macao and Four Seasons Hotel Macao 36 19 Sands Macao 16 6 Ferry Operations and Other 1 4 351 349 Marina Bay Sands 116 137 United States: Las Vegas Operating Properties 82 86 Sands Bethlehem 18 15 100 101 Total capital expenditures $ 623 $ 592 September 30, December 31, (In millions) Total Assets Corporate and Other $ 1,909 $ 953 Macao: The Venetian Macao 2,815 2,640 Sands Cotai Central 4,267 3,891 The Parisian Macao 2,465 2,496 The Plaza Macao and Four Seasons Hotel Macao 879 930 Sands Macao 282 282 Ferry Operations and Other 264 275 10,972 10,514 Marina Bay Sands 4,743 5,054 United States: Las Vegas Operating Properties 5,082 3,530 Sands Bethlehem 633 636 5,715 4,166 Total assets $ 23,339 $ 20,687 September 30, December 31, (In millions) Total Long-Lived Assets (1) Corporate and Other $ 262 $ 249 Macao: The Venetian Macao 1,741 1,728 Sands Cotai Central 3,469 3,516 The Parisian Macao 2,334 2,375 The Plaza Macao and Four Seasons Hotel Macao (2) 787 853 Sands Macao 223 222 Ferry Operations and Other 134 146 8,688 8,840 Marina Bay Sands 4,142 4,336 United States: Las Vegas Operating Properties 2,751 2,779 Sands Bethlehem 550 549 3,301 3,328 Total long-lived assets $ 16,393 $ 16,753 ____________________ (1) Long-lived assets include property and equipment, net of accumulated depreciation and amortization, and leasehold interests in land, net of accumulated amortization. (2) During the nine months ended September 30, 2018, the Company recognized a loss on disposal or impairment of assets of $94 million related to the Four Seasons Tower Suites Macao project (see "— Note 3 — Property and Equipment, Net").</t>
  </si>
  <si>
    <t>Revenue (Policies)</t>
  </si>
  <si>
    <t>Revenue from Contract with Customer [Policy Text Block]</t>
  </si>
  <si>
    <t>Gross casino revenue is the aggregate of gaming wins and losses. The commissions rebated to junket operato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stand-alone selling pric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income until the revenue recognition criteria are met. Cancellation fees for hotel, convention space and food and beverage service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t>
  </si>
  <si>
    <t>Derivative Instruments Derivative Instruments (Policies)</t>
  </si>
  <si>
    <t>Derivatives, Policy [Policy Text Block]</t>
  </si>
  <si>
    <t>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Changes in market rates and prices, such as interest rates, foreign currency exchange rates and commodity prices, can impact the Company’s results of operations. The Company’s primary exposures to market risk are interest rate risk associated with long-term debt and foreign currency exchange rate risk associated with the Company’s operations outside the United States.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does not hold or issue financial instruments for trading purposes and does not enter into derivative transactions that would be considered speculative positions.</t>
  </si>
  <si>
    <t>Revenue (Tables)</t>
  </si>
  <si>
    <t>Disaggregation of Revenue</t>
  </si>
  <si>
    <t>Revenue disaggregated by type of revenue and geographic location is as follows: Casino Rooms Food and Beverage Mall Convention, Retail and Other Net Revenues Three Months Ended September 30, 2018 (In millions) Macao: The Venetian Macao $ 689 $ 58 $ 21 $ 60 $ 29 $ 857 Sands Cotai Central 400 85 25 19 8 537 The Parisian Macao 321 30 17 13 8 389 The Plaza Macao and Four Seasons Hotel Macao 116 10 6 33 2 167 Sands Macao 146 4 6 1 3 160 Ferry Operations and Other — — — — 42 42 1,672 187 75 126 92 2,152 Marina Bay Sands 532 106 53 44 31 766 United States: Las Vegas Operating Properties 88 138 60 — 93 379 Sands Bethlehem 121 4 7 1 5 138 209 142 67 1 98 517 Intercompany eliminations (1) — — — (1 ) (62 ) (63 ) Total net revenues $ 2,413 $ 435 $ 195 $ 170 $ 159 $ 3,372 Casino Rooms Food and Beverage Mall Convention, Retail and Other Net Revenues Three Months Ended September 30, 2017 Macao: The Venetian Macao $ 564 $ 44 $ 19 $ 55 $ 20 $ 702 Sands Cotai Central 341 78 26 15 7 467 The Parisian Macao 341 34 15 16 5 411 The Plaza Macao and Four Seasons Hotel Macao 93 8 7 31 1 140 Sands Macao 130 5 6 — 1 142 Ferry Operations and Other — — — — 40 40 1,469 169 73 117 74 1,902 Marina Bay Sands 583 94 46 42 24 789 United States: Las Vegas Operating Properties 92 138 66 — 91 387 Sands Bethlehem 126 4 7 1 6 144 218 142 73 1 97 531 Intercompany eliminations (1) — — — — (61 ) (61 ) Total net revenues $ 2,270 $ 405 $ 192 $ 160 $ 134 $ 3,161 Nine Months Ended September 30, 2018 Macao: The Venetian Macao $ 2,082 $ 167 $ 62 $ 169 $ 75 $ 2,555 Sands Cotai Central 1,204 245 77 48 21 1,595 The Parisian Macao 920 91 48 43 17 1,119 The Plaza Macao and Four Seasons Hotel Macao 394 29 21 97 3 544 Sands Macao 454 12 20 3 5 494 Ferry Operations and Other — — — — 123 123 5,054 544 228 360 244 6,430 Marina Bay Sands 1,678 299 156 128 82 2,343 United States: Las Vegas Operating Properties 268 443 239 — 308 1,258 Sands Bethlehem 358 12 19 3 16 408 626 455 258 3 324 1,666 Intercompany eliminations (1) — — — (1 ) (184 ) (185 ) Total net revenues $ 7,358 $ 1,298 $ 642 $ 490 $ 466 $ 10,254 Casino Rooms Food and Beverage Mall Convention, Retail and Other Net Revenues Nine Months Ended September 30, 2017 Macao: The Venetian Macao $ 1,698 $ 126 $ 53 $ 161 $ 64 $ 2,102 Sands Cotai Central 1,016 207 74 48 20 1,365 The Parisian Macao 869 94 46 50 15 1,074 The Plaza Macao and Four Seasons Hotel Macao 273 24 20 94 2 413 Sands Macao 438 15 19 — 4 476 Ferry Operations and Other — — — — 119 119 4,294 466 212 353 224 5,549 Marina Bay Sands 1,726 268 130 120 69 2,313 United States: Las Vegas Operating Properties 277 424 236 — 287 1,224 Sands Bethlehem 373 12 21 3 17 426 650 436 257 3 304 1,650 Intercompany eliminations (1) — — — — (175 ) (175 ) Total net revenues $ 6,670 $ 1,170 $ 599 $ 476 $ 422 $ 9,337 ____________________ (1) Intercompany eliminations include royalties and other intercompany services (see "— Note 9 — Segment Information).</t>
  </si>
  <si>
    <t>Contract and Contract Related Liabilities</t>
  </si>
  <si>
    <t>The following table summarizes the liability activity related to contracts with customers: Outstanding Chip Liability Loyalty Program Liability Customer Deposits and Other Deferred Revenue (1) 2018 2017 2018 2017 2018 2017 (In millions) Balance at January 1 $ 478 $ 525 $ 63 $ 69 $ 714 $ 633 Balance at September 30 479 535 67 65 799 680 Increase (decrease) $ 1 $ 10 $ 4 $ (4 ) $ 85 $ 47 ____________________ (1) Of this amount, $152 million , $145 million , $139 million and $131 million as of September 30, 2018 , January 1, 2018 , September 30, 2017 , and January 1, 2017 , respectively, relates to mall deposits that are accounted for based on lease terms usually greater than one year.</t>
  </si>
  <si>
    <t>Property and Equipment, Net (Tables)</t>
  </si>
  <si>
    <t>Property and Equipment</t>
  </si>
  <si>
    <t>Property and equipment consists of the following: September 30, December 31, (In millions) Land and improvements $ 653 $ 672 Building and improvements 17,815 17,703 Furniture, fixtures, equipment and leasehold improvements 4,128 3,999 Transportation 434 455 Construction in progress 1,190 1,179 24,220 24,008 Less — accumulated depreciation and amortization (9,034 ) (8,492 ) $ 15,186 $ 15,516</t>
  </si>
  <si>
    <t>Long-Term Debt (Tables)</t>
  </si>
  <si>
    <t>Schedule of Long-Term Debt</t>
  </si>
  <si>
    <t>Long-term debt consists of the following: September 30, December 31, (In millions) Corporate and U.S. Related (1) : 2013 U.S. Credit Facility — Extended Term B (net of unamortized original issue discount and deferred financing costs of $22 and $11, respectively) $ 3,471 $ 2,150 HVAC Equipment Lease 12 12 Macao Related (1) : 4.600% Senior Notes due 2023 (net of unamortized original issue discount and deferred financing costs of $15 and a cumulative fair value adjustment of $2) 1,783 — 5.125% Senior Notes due 2025 (net of unamortized original issue discount and deferred financing costs of $16 and a cumulative fair value adjustment of $2) 1,782 — 5.400% Senior Notes due 2028 (net of unamortized original issue discount and deferred financing costs of $21 and a cumulative fair value adjustment of $3) 1,876 — 2016 VML Credit Facility — Term (net of unamortized deferred financing costs of $56) — 4,043 2016 VML Credit Facility — Non-Extended Term (net of unamortized deferred financing costs of $2) — 247 Other 5 5 Singapore Related (1) : 2012 Singapore Credit Facility — Term (net of unamortized deferred financing costs of $45 and $32, respectively) 3,051 3,183 11,980 9,640 Less — current maturities (111 ) (296 ) Total long-term debt $ 11,869 $ 9,344 ____________________ (1) Unamortized deferred financing costs of $19 million and $24 million as of September 30, 2018 and December 31, 2017 , respectively, related to the U.S., Macao and Singapore revolving credit facilities are included in other assets, net in the accompanying condensed consolidated balance sheets.</t>
  </si>
  <si>
    <t>Cash Flows from Financing Activities Related to Long-Term Debt and Capital Lease Obligations</t>
  </si>
  <si>
    <t>Cash flows from financing activities related to long-term debt and capital lease obligations are as follows: Nine Months Ended 2018 2017 (In millions) Proceeds from SCL Senior Notes $ 5,500 $ — Proceeds from 2013 U.S. Credit Facility 1,347 5 Proceeds from 2016 VML Credit Facility 746 649 $ 7,593 $ 654 Repayments on 2016 VML Credit Facility $ (5,083 ) $ (662 ) Repayments on 2012 Singapore Credit Facility (49 ) (50 ) Repayments on 2013 U.S. Credit Facility (18 ) (57 ) Repayments on Airplane Financings — (56 ) Repayments on HVAC Equipment Lease and Other Long-Term Debt (3 ) (3 ) $ (5,153 ) $ (828 )</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Nine Months Ended 2018 2017 2018 2017 (In millions) Weighted-average common shares outstanding (used in the calculation of basic earnings per share) 786 791 788 792 Potential dilution from stock options and restricted stock and stock units 1 1 1 1 Weighted-average common and common equivalent shares (used in the calculation of diluted earnings per share) 787 792 789 793 Antidilutive stock options excluded from the calculation of diluted earnings per share 2 6 1 7</t>
  </si>
  <si>
    <t>Segment Information (Tables)</t>
  </si>
  <si>
    <t>Schedule of Segment Reporting Information</t>
  </si>
  <si>
    <t>The Company's segment information as of September 30, 2018 and December 31, 2017 , and for the three and nine months ended September 30, 2018 and 2017 , is as follows: Three Months Ended Nine Months Ended 2018 2017 2018 2017 (In millions) Net Revenues Macao: The Venetian Macao $ 857 $ 702 $ 2,555 $ 2,102 Sands Cotai Central 537 467 1,595 1,365 The Parisian Macao 389 411 1,119 1,074 The Plaza Macao and Four Seasons Hotel Macao 167 140 544 413 Sands Macao 160 142 494 476 Ferry Operations and Other 42 40 123 119 2,152 1,902 6,430 5,549 Marina Bay Sands 766 789 2,343 2,313 United States: Las Vegas Operating Properties 379 387 1,258 1,224 Sands Bethlehem 138 144 408 426 517 531 1,666 1,650 Intersegment eliminations (63 ) (61 ) (185 ) (175 ) Total net revenues $ 3,372 $ 3,161 $ 10,254 $ 9,337 Three Months Ended Nine Months Ended 2018 2017 2018 2017 (In millions) Intersegment Revenues Macao: The Venetian Macao $ 1 $ 2 $ 3 $ 4 Ferry Operations and Other 6 6 18 17 7 8 21 21 Marina Bay Sands 2 2 7 6 Las Vegas Operating Properties 54 51 157 148 Total intersegment revenues $ 63 $ 61 $ 185 $ 175 Three Months Ended Nine Months Ended 2018 2017 2018 2017 (In millions) Adjusted Property EBITDA Macao: The Venetian Macao $ 344 $ 264 $ 1,023 $ 809 Sands Cotai Central 188 154 565 431 The Parisian Macao 122 136 352 324 The Plaza Macao and Four Seasons Hotel Macao 53 51 198 162 Sands Macao 41 41 140 134 Ferry Operations and Other 6 5 15 17 754 651 2,293 1,877 Marina Bay Sands 419 442 1,328 1,298 United States: Las Vegas Operating Properties 76 76 294 277 Sands Bethlehem 33 40 92 113 109 116 386 390 Consolidated adjusted property EBITDA (1) 1,282 1,209 4,007 3,565 Other Operating Costs and Expenses Stock-based compensation (3 ) (4 ) (10 ) (11 ) Corporate (55 ) (51 ) (144 ) (135 ) Pre-opening (2 ) (1 ) (5 ) (7 ) Development (4 ) (3 ) (9 ) (8 ) Depreciation and amortization (284 ) (265 ) (822 ) (913 ) Amortization of leasehold interests in land (8 ) (9 ) (26 ) (28 ) Loss on disposal or impairment of assets (4 ) (21 ) (114 ) (27 ) Operating income 922 855 2,877 2,436 Other Non-Operating Costs and Expenses Interest income 22 4 36 11 Interest expense, net of amounts capitalized (126 ) (83 ) (308 ) (240 ) Other income (expense) 16 (19 ) 34 (80 ) Loss on modification or early retirement of debt (52 ) — (55 ) (5 ) Income tax (expense) benefit (83 ) (73 ) 407 (220 ) Net income $ 699 $ 684 $ 2,991 $ 1,902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Nine Months Ended 2018 2017 (In millions) Capital Expenditures Corporate and Other $ 56 $ 5 Macao: The Venetian Macao 109 113 Sands Cotai Central 88 58 The Parisian Macao 101 149 The Plaza Macao and Four Seasons Hotel Macao 36 19 Sands Macao 16 6 Ferry Operations and Other 1 4 351 349 Marina Bay Sands 116 137 United States: Las Vegas Operating Properties 82 86 Sands Bethlehem 18 15 100 101 Total capital expenditures $ 623 $ 592 September 30, December 31, (In millions) Total Assets Corporate and Other $ 1,909 $ 953 Macao: The Venetian Macao 2,815 2,640 Sands Cotai Central 4,267 3,891 The Parisian Macao 2,465 2,496 The Plaza Macao and Four Seasons Hotel Macao 879 930 Sands Macao 282 282 Ferry Operations and Other 264 275 10,972 10,514 Marina Bay Sands 4,743 5,054 United States: Las Vegas Operating Properties 5,082 3,530 Sands Bethlehem 633 636 5,715 4,166 Total assets $ 23,339 $ 20,687 September 30, December 31, (In millions) Total Long-Lived Assets (1) Corporate and Other $ 262 $ 249 Macao: The Venetian Macao 1,741 1,728 Sands Cotai Central 3,469 3,516 The Parisian Macao 2,334 2,375 The Plaza Macao and Four Seasons Hotel Macao (2) 787 853 Sands Macao 223 222 Ferry Operations and Other 134 146 8,688 8,840 Marina Bay Sands 4,142 4,336 United States: Las Vegas Operating Properties 2,751 2,779 Sands Bethlehem 550 549 3,301 3,328 Total long-lived assets $ 16,393 $ 16,753 ____________________ (1) Long-lived assets include property and equipment, net of accumulated depreciation and amortization, and leasehold interests in land, net of accumulated amortization. (2) During the nine months ended September 30, 2018, the Company recognized a loss on disposal or impairment of assets of $94 million related to the Four Seasons Tower Suites Macao project (see "— Note 3 — Property and Equipment, Net").</t>
  </si>
  <si>
    <t>Organization and Business of Company (Details) $ in Millions, $ in Millions</t>
  </si>
  <si>
    <t>1 Months Ended</t>
  </si>
  <si>
    <t>Jun. 30, 2018USD ($)</t>
  </si>
  <si>
    <t>Mar. 31, 2018USD ($)</t>
  </si>
  <si>
    <t>Mar. 31, 2017</t>
  </si>
  <si>
    <t>Sep. 30, 2018USD ($)Room</t>
  </si>
  <si>
    <t>Aug. 09, 2018USD ($)</t>
  </si>
  <si>
    <t>Mar. 31, 2018SGD ($)</t>
  </si>
  <si>
    <t>Mar. 08, 2018USD ($)</t>
  </si>
  <si>
    <t>Dec. 31, 2017USD ($)</t>
  </si>
  <si>
    <t>Sep. 30, 2017USD ($)</t>
  </si>
  <si>
    <t>Dec. 31, 2016USD ($)</t>
  </si>
  <si>
    <t>Organization, Consolidation and Presentation of Financial Statements [Line Items]</t>
  </si>
  <si>
    <t>Total assets in Company's joint ventures</t>
  </si>
  <si>
    <t>Total liabilities in Company's joint ventures</t>
  </si>
  <si>
    <t>Cash, cash equivalents and restricted cash</t>
  </si>
  <si>
    <t>Intercompany [Member]</t>
  </si>
  <si>
    <t>Macao [Member]</t>
  </si>
  <si>
    <t>Expected cost to complete</t>
  </si>
  <si>
    <t>Macao [Member] | SCL Senior Notes [Member] | Senior Notes [Member]</t>
  </si>
  <si>
    <t>Debt instrument, face amount</t>
  </si>
  <si>
    <t>Macao [Member] | Sands Cotai Central [Member] | St. Regis Tower [Member]</t>
  </si>
  <si>
    <t>Additional number of suites to be constructed | Room</t>
  </si>
  <si>
    <t>Macao [Member] | The Plaza Macao and Four Seasons Hotel Macao [Member]</t>
  </si>
  <si>
    <t>Macao [Member] | Las Vegas Sands Corp. [Member] | Sands China Ltd [Member]</t>
  </si>
  <si>
    <t>Ownership interest in Sands China Ltd., percentage</t>
  </si>
  <si>
    <t>70.00%</t>
  </si>
  <si>
    <t>Singapore [Member] | 2012 Singapore Credit Facility [Member] | Secured Debt [Member]</t>
  </si>
  <si>
    <t>Debt instrument, maximum leverage ratio, through maturity</t>
  </si>
  <si>
    <t>Singapore [Member] | 2012 Singapore Credit Facility Term [Member] | Secured Debt [Member]</t>
  </si>
  <si>
    <t>Debt instrument, maturity date</t>
  </si>
  <si>
    <t>Mar. 29,
		2024</t>
  </si>
  <si>
    <t>Singapore [Member] | 2012 Singapore Credit Facility Revolving [Member] | Secured Debt [Member]</t>
  </si>
  <si>
    <t>Line of credit facility, expiration date</t>
  </si>
  <si>
    <t>Sep. 29,
		2023</t>
  </si>
  <si>
    <t>United States [Member] | 2013 US Credit Facility Extended Term B [Member] | Secured Debt [Member]</t>
  </si>
  <si>
    <t>Mar. 27,
		2025</t>
  </si>
  <si>
    <t>Debt instrument, increase, additional borrowings</t>
  </si>
  <si>
    <t>United States [Member] | Sands Bethlehem [Member]</t>
  </si>
  <si>
    <t>Amount of consideration for sale of property</t>
  </si>
  <si>
    <t>Revenue - Disaggregation of Revenue (Details) - USD ($) $ in Millions</t>
  </si>
  <si>
    <t>Disaggregation of Revenue [Line Items]</t>
  </si>
  <si>
    <t>Intercompany Eliminations [Member]</t>
  </si>
  <si>
    <t>[1]</t>
  </si>
  <si>
    <t>Macao [Member] | Intercompany Eliminations [Member]</t>
  </si>
  <si>
    <t>United States [Member]</t>
  </si>
  <si>
    <t>Revenue from contract with customer</t>
  </si>
  <si>
    <t>Casino [Member] | Intercompany Eliminations [Member]</t>
  </si>
  <si>
    <t>Casino [Member] | Macao [Member]</t>
  </si>
  <si>
    <t>Casino [Member] | United States [Member]</t>
  </si>
  <si>
    <t>Rooms [Member] | Intercompany Eliminations [Member]</t>
  </si>
  <si>
    <t>Rooms [Member] | Macao [Member]</t>
  </si>
  <si>
    <t>Rooms [Member] | United States [Member]</t>
  </si>
  <si>
    <t>Food and Beverage [Member] | Intercompany Eliminations [Member]</t>
  </si>
  <si>
    <t>Food and Beverage [Member] | Macao [Member]</t>
  </si>
  <si>
    <t>Food and Beverage [Member] | United States [Member]</t>
  </si>
  <si>
    <t>Mall [Member] | Intercompany Eliminations [Member]</t>
  </si>
  <si>
    <t>Mall [Member] | Macao [Member]</t>
  </si>
  <si>
    <t>Mall [Member] | United States [Member]</t>
  </si>
  <si>
    <t>Convention, Retail and Other [Member] | Intercompany Eliminations [Member]</t>
  </si>
  <si>
    <t>Convention, Retail and Other [Member] | Macao [Member]</t>
  </si>
  <si>
    <t>Convention, Retail and Other [Member] | United States [Member]</t>
  </si>
  <si>
    <t>The Venetian Macao [Member] | Macao [Member]</t>
  </si>
  <si>
    <t>The Venetian Macao [Member] | Macao [Member] | Intercompany Eliminations [Member]</t>
  </si>
  <si>
    <t>The Venetian Macao [Member] | Casino [Member] | Macao [Member]</t>
  </si>
  <si>
    <t>The Venetian Macao [Member] | Rooms [Member] | Macao [Member]</t>
  </si>
  <si>
    <t>The Venetian Macao [Member] | Food and Beverage [Member] | Macao [Member]</t>
  </si>
  <si>
    <t>The Venetian Macao [Member] | Mall [Member] | Macao [Member]</t>
  </si>
  <si>
    <t>The Venetian Macao [Member] | Convention, Retail and Other [Member] | Macao [Member]</t>
  </si>
  <si>
    <t>Sands Cotai Central [Member] | Macao [Member]</t>
  </si>
  <si>
    <t>Sands Cotai Central [Member] | Casino [Member] | Macao [Member]</t>
  </si>
  <si>
    <t>Sands Cotai Central [Member] | Rooms [Member] | Macao [Member]</t>
  </si>
  <si>
    <t>Sands Cotai Central [Member] | Food and Beverage [Member] | Macao [Member]</t>
  </si>
  <si>
    <t>Sands Cotai Central [Member] | Mall [Member] | Macao [Member]</t>
  </si>
  <si>
    <t>Sands Cotai Central [Member] | Convention, Retail and Other [Member] | Macao [Member]</t>
  </si>
  <si>
    <t>The Parisian Macao [Member] | Macao [Member]</t>
  </si>
  <si>
    <t>The Parisian Macao [Member] | Casino [Member] | Macao [Member]</t>
  </si>
  <si>
    <t>The Parisian Macao [Member] | Rooms [Member] | Macao [Member]</t>
  </si>
  <si>
    <t>The Parisian Macao [Member] | Food and Beverage [Member] | Macao [Member]</t>
  </si>
  <si>
    <t>The Parisian Macao [Member] | Mall [Member] | Macao [Member]</t>
  </si>
  <si>
    <t>The Parisian Macao [Member] | Convention, Retail and Other [Member] | Macao [Member]</t>
  </si>
  <si>
    <t>The Plaza Macao and Four Seasons Hotel Macao [Member] | Macao [Member]</t>
  </si>
  <si>
    <t>The Plaza Macao and Four Seasons Hotel Macao [Member] | Casino [Member] | Macao [Member]</t>
  </si>
  <si>
    <t>The Plaza Macao and Four Seasons Hotel Macao [Member] | Rooms [Member] | Macao [Member]</t>
  </si>
  <si>
    <t>The Plaza Macao and Four Seasons Hotel Macao [Member] | Food and Beverage [Member] | Macao [Member]</t>
  </si>
  <si>
    <t>The Plaza Macao and Four Seasons Hotel Macao [Member] | Mall [Member] | Macao [Member]</t>
  </si>
  <si>
    <t>The Plaza Macao and Four Seasons Hotel Macao [Member] | Convention, Retail and Other [Member] | Macao [Member]</t>
  </si>
  <si>
    <t>Sands Macao [Member] | Macao [Member]</t>
  </si>
  <si>
    <t>Sands Macao [Member] | Casino [Member] | Macao [Member]</t>
  </si>
  <si>
    <t>Sands Macao [Member] | Rooms [Member] | Macao [Member]</t>
  </si>
  <si>
    <t>Sands Macao [Member] | Food and Beverage [Member] | Macao [Member]</t>
  </si>
  <si>
    <t>Sands Macao [Member] | Mall [Member] | Macao [Member]</t>
  </si>
  <si>
    <t>Sands Macao [Member] | Convention, Retail and Other [Member] | Macao [Member]</t>
  </si>
  <si>
    <t>Ferry Operations and Other [Member] | Macao [Member]</t>
  </si>
  <si>
    <t>Ferry Operations and Other [Member] | Macao [Member] | Intercompany Eliminations [Member]</t>
  </si>
  <si>
    <t>Ferry Operations and Other [Member] | Casino [Member] | Macao [Member]</t>
  </si>
  <si>
    <t>Ferry Operations and Other [Member] | Rooms [Member] | Macao [Member]</t>
  </si>
  <si>
    <t>Ferry Operations and Other [Member] | Food and Beverage [Member] | Macao [Member]</t>
  </si>
  <si>
    <t>Ferry Operations and Other [Member] | Mall [Member] | Macao [Member]</t>
  </si>
  <si>
    <t>Ferry Operations and Other [Member] | Convention, Retail and Other [Member] | Macao [Member]</t>
  </si>
  <si>
    <t>Marina Bay Sands [Member] | Singapore [Member]</t>
  </si>
  <si>
    <t>Marina Bay Sands [Member] | Singapore [Member] | Intercompany Eliminations [Member]</t>
  </si>
  <si>
    <t>Marina Bay Sands [Member] | Casino [Member] | Singapore [Member]</t>
  </si>
  <si>
    <t>Marina Bay Sands [Member] | Rooms [Member] | Singapore [Member]</t>
  </si>
  <si>
    <t>Marina Bay Sands [Member] | Food and Beverage [Member] | Singapore [Member]</t>
  </si>
  <si>
    <t>Marina Bay Sands [Member] | Mall [Member] | Singapore [Member]</t>
  </si>
  <si>
    <t>Marina Bay Sands [Member] | Convention, Retail and Other [Member] | Singapore [Member]</t>
  </si>
  <si>
    <t>Las Vegas Operating Properties [Member] | United States [Member]</t>
  </si>
  <si>
    <t>Las Vegas Operating Properties [Member] | United States [Member] | Intercompany Eliminations [Member]</t>
  </si>
  <si>
    <t>Las Vegas Operating Properties [Member] | Casino [Member] | United States [Member]</t>
  </si>
  <si>
    <t>Las Vegas Operating Properties [Member] | Rooms [Member] | United States [Member]</t>
  </si>
  <si>
    <t>Las Vegas Operating Properties [Member] | Food and Beverage [Member] | United States [Member]</t>
  </si>
  <si>
    <t>Las Vegas Operating Properties [Member] | Mall [Member] | United States [Member]</t>
  </si>
  <si>
    <t>Las Vegas Operating Properties [Member] | Convention, Retail and Other [Member] | United States [Member]</t>
  </si>
  <si>
    <t>Sands Bethlehem [Member] | United States [Member]</t>
  </si>
  <si>
    <t>Sands Bethlehem [Member] | Casino [Member] | United States [Member]</t>
  </si>
  <si>
    <t>Sands Bethlehem [Member] | Rooms [Member] | United States [Member]</t>
  </si>
  <si>
    <t>Sands Bethlehem [Member] | Food and Beverage [Member] | United States [Member]</t>
  </si>
  <si>
    <t>Sands Bethlehem [Member] | Mall [Member] | United States [Member]</t>
  </si>
  <si>
    <t>Sands Bethlehem [Member] | Convention, Retail and Other [Member] | United States [Member]</t>
  </si>
  <si>
    <t>Intercompany eliminations include royalties and other intercompany services (see "— Note 9 — Segment Information).</t>
  </si>
  <si>
    <t>Revenue - Contract and Contract Related Liabilities (Details) - USD ($) $ in Millions</t>
  </si>
  <si>
    <t>Dec. 31, 2016</t>
  </si>
  <si>
    <t>Outstanding Chip Liability [Member]</t>
  </si>
  <si>
    <t>Contract and Contract Related Liabilities [Line Items]</t>
  </si>
  <si>
    <t>Contract and contract related, liability</t>
  </si>
  <si>
    <t>Change in contract and contract related liabilities</t>
  </si>
  <si>
    <t>Loyalty Program Liability [Member]</t>
  </si>
  <si>
    <t>Customer Deposits and Other Deferred Revenue [Member]</t>
  </si>
  <si>
    <t>Customer Deposits and Other Deferred Revenue [Member] | Mall [Member]</t>
  </si>
  <si>
    <t>Of this amount, $152 million, $145 million, $139 million and $131 million as of September 30, 2018, January 1, 2018, September 30, 2017, and January 1, 2017, respectively, relates to mall deposits that are accounted for based on lease terms usually greater than one year.</t>
  </si>
  <si>
    <t>Revenue - Additional Information (Details) - USD ($) $ in Millions</t>
  </si>
  <si>
    <t>Revenue, Initial Application Period Cumulative Effect Transition [Line Items]</t>
  </si>
  <si>
    <t>Effect on operating expenses</t>
  </si>
  <si>
    <t>Effect on operating income</t>
  </si>
  <si>
    <t>Cumulative effect recognized on initial application of the new guidance</t>
  </si>
  <si>
    <t>Accounting Standards Update 2014-09 [Member] | Difference between Revenue Guidance in Effect before and after Topic 606 [Member]</t>
  </si>
  <si>
    <t>Effect on net revenues</t>
  </si>
  <si>
    <t>Property and Equipment, Net (Details) - USD ($) $ in Millions</t>
  </si>
  <si>
    <t>Property, Plant and Equipment [Line Item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Additional Information (Details) - USD ($) $ / shares in Units, $ in Millions</t>
  </si>
  <si>
    <t>Capitalized interest expense</t>
  </si>
  <si>
    <t>Capitalized internal costs</t>
  </si>
  <si>
    <t>Decrease in depreciation expense</t>
  </si>
  <si>
    <t>Increase in operating income</t>
  </si>
  <si>
    <t>Increase in net income attributable to Las Vegas Sands Corp.</t>
  </si>
  <si>
    <t>Increase in basic EPS (in usd per share)</t>
  </si>
  <si>
    <t>Increase in diluted EPS (in usd per share)</t>
  </si>
  <si>
    <t>Service Life [Member]</t>
  </si>
  <si>
    <t>During the nine months ended September 30, 2018, the Company recognized a loss on disposal or impairment of assets of $94 million related to the Four Seasons Tower Suites Macao project (see "— Note 3 — Property and Equipment, Net").</t>
  </si>
  <si>
    <t>Long-Term Debt - Schedule of Long-Term Debt (Details) - USD ($) $ in Millions</t>
  </si>
  <si>
    <t>Debt Instrument [Line Items]</t>
  </si>
  <si>
    <t>Other</t>
  </si>
  <si>
    <t>Long-term debt, including current maturities</t>
  </si>
  <si>
    <t>Less - current maturities</t>
  </si>
  <si>
    <t>Total long-term debt</t>
  </si>
  <si>
    <t>HVAC Equipment Lease [Member] | United States [Member]</t>
  </si>
  <si>
    <t>Capital lease obligations</t>
  </si>
  <si>
    <t>Other [Member] | Macao [Member]</t>
  </si>
  <si>
    <t>Secured Debt [Member] | 2013 US Credit Facility Extended Term B [Member] | United States [Member]</t>
  </si>
  <si>
    <t>Secured Debt [Member] | 2016 VML Credit Facility Term [Member] | Macao [Member]</t>
  </si>
  <si>
    <t>Secured Debt [Member] | 2016 VML Credit Facility Non-Extended Term [Member] | Macao [Member]</t>
  </si>
  <si>
    <t>Secured Debt [Member] | 2012 Singapore Credit Facility Term [Member] | Singapore [Member]</t>
  </si>
  <si>
    <t>Senior Notes [Member] | 4.600% Senior Notes due 2023 [Member] | Macao [Member]</t>
  </si>
  <si>
    <t>Senior Notes [Member] | 5.125% Senior Notes due 2025 [Member] | Macao [Member]</t>
  </si>
  <si>
    <t>Senior Notes [Member] | 5.400% Senior Notes due 2028 [Member] | Macao [Member]</t>
  </si>
  <si>
    <t>Unamortized deferred financing costs of $19 million and $24 million as of September 30, 2018 and December 31, 2017, respectively, related to the U.S., Macao and Singapore revolving credit facilities are included in other assets, net in the accompanying condensed consolidated balance sheets.</t>
  </si>
  <si>
    <t>Long-Term Debt - Schedule of Long-term Debt - OID, DFC and Fair Value Adjustment (Details) - USD ($) $ in Millions</t>
  </si>
  <si>
    <t>4.600% Senior Notes due 2023 [Member]</t>
  </si>
  <si>
    <t>Cumulative fair value hedging adjustment included in the carrying amount of the SCL Senior Notes</t>
  </si>
  <si>
    <t>5.125% Senior Notes due 2025 [Member]</t>
  </si>
  <si>
    <t>5.400% Senior Notes due 2028 [Member]</t>
  </si>
  <si>
    <t>Debt instrument, unamortized discount and debt issuance costs, net</t>
  </si>
  <si>
    <t>Long-Term Debt Long-Term Debt - Schedule of Long-Term Debt - Footnotes (Details) - USD ($) $ in Millions</t>
  </si>
  <si>
    <t>Debt issuance costs, net in other assets</t>
  </si>
  <si>
    <t>Long-Term Debt - Additional Information (Details) $ in Millions</t>
  </si>
  <si>
    <t>Sep. 30, 2018USD ($)</t>
  </si>
  <si>
    <t>Sep. 30, 2018SGD ($)</t>
  </si>
  <si>
    <t>Long-term debt, fair value</t>
  </si>
  <si>
    <t>Long-term debt, carrying value</t>
  </si>
  <si>
    <t>Debt instrument, interest rate, period end rate</t>
  </si>
  <si>
    <t>4.00%</t>
  </si>
  <si>
    <t>Debt instrument, frequency of periodic payment</t>
  </si>
  <si>
    <t>quarterly</t>
  </si>
  <si>
    <t>Debt instrument, periodic payment, principal</t>
  </si>
  <si>
    <t>Debt instrument, date of first required payment</t>
  </si>
  <si>
    <t>Jun. 30,
		2018</t>
  </si>
  <si>
    <t>Debt instrument, periodic payment terms, balloon payment to be paid</t>
  </si>
  <si>
    <t>Secured Debt [Member] | 2013 US Credit Facility Extended Term B [Member] | Adjusted Eurodollar or London Interbank Offered Rate (LIBOR) [Member] | United States [Member]</t>
  </si>
  <si>
    <t>Debt instrument, basis spread on variable rate</t>
  </si>
  <si>
    <t>1.75%</t>
  </si>
  <si>
    <t>2.00%</t>
  </si>
  <si>
    <t>Secured Debt [Member] | 2013 US Credit Facility Extended Term B [Member] | Base Rate [Member] | United States [Member]</t>
  </si>
  <si>
    <t>0.75%</t>
  </si>
  <si>
    <t>1.00%</t>
  </si>
  <si>
    <t>Secured Debt [Member] | 2013 U.S. Credit Facility Extended Revolving [Member] | United States [Member]</t>
  </si>
  <si>
    <t>Line of credit facility, remaining borrowing capacity</t>
  </si>
  <si>
    <t>Secured Debt [Member] | 2016 VML Credit Facility [Member] | Macao [Member]</t>
  </si>
  <si>
    <t>Secured Debt [Member] | 2016 VML Credit Facility Revolving [Member] | Macao [Member]</t>
  </si>
  <si>
    <t>Secured Debt [Member] | 2012 Singapore Credit Facility [Member] | Singapore [Member]</t>
  </si>
  <si>
    <t>2.80%</t>
  </si>
  <si>
    <t>Debt instrument, periodic payment, principal, percentage of principal, period one</t>
  </si>
  <si>
    <t>0.50%</t>
  </si>
  <si>
    <t>Debt instrument, periodic payment, principal, percentage of principal, period two</t>
  </si>
  <si>
    <t>5.00%</t>
  </si>
  <si>
    <t>Debt instrument, periodic payment, principal, percentage of principal, period three</t>
  </si>
  <si>
    <t>18.00%</t>
  </si>
  <si>
    <t>Secured Debt [Member] | 2012 Singapore Credit Facility Revolving [Member] | Singapore [Member]</t>
  </si>
  <si>
    <t>Senior Notes [Member] | SCL Senior Notes [Member] | Macao [Member]</t>
  </si>
  <si>
    <t>Feb. 8,
		2019</t>
  </si>
  <si>
    <t>Aug. 8,
		2023</t>
  </si>
  <si>
    <t>Debt instrument, interest rate, stated percentage</t>
  </si>
  <si>
    <t>4.60%</t>
  </si>
  <si>
    <t>Aug. 8,
		2025</t>
  </si>
  <si>
    <t>5.125%</t>
  </si>
  <si>
    <t>Aug. 8,
		2028</t>
  </si>
  <si>
    <t>5.40%</t>
  </si>
  <si>
    <t>Long-Term Debt - Cash Flows from Financing Activities Related to Long-Term Debt and Capital Lease Obligations (Details) - USD ($) $ in Millions</t>
  </si>
  <si>
    <t>Proceeds from long-term debt</t>
  </si>
  <si>
    <t>Repayments of long-term debt and capital leases</t>
  </si>
  <si>
    <t>Secured Debt [Member] | 2013 U.S. Credit Facility [Member] | United States [Member]</t>
  </si>
  <si>
    <t>Repayments of long-term debt</t>
  </si>
  <si>
    <t>Secured Debt [Member] | Airplane Financings [Member] | United States [Member]</t>
  </si>
  <si>
    <t>Other Long-Term Debt And Capital Lease Obligations [Member] | HVAC Equipment Lease and Other Long-Term Debt [Member]</t>
  </si>
  <si>
    <t>Derivative Instruments Derivative Instruments - Additional Information (Details) - USD ($)</t>
  </si>
  <si>
    <t>Aug. 09, 2018</t>
  </si>
  <si>
    <t>SCL Senior Notes [Member]</t>
  </si>
  <si>
    <t>Derivative [Line Items]</t>
  </si>
  <si>
    <t>Fair Value Hedging [Member] | Designated as Hedging Instrument [Member] | Interest Rate Swap [Member]</t>
  </si>
  <si>
    <t>Derivative, notional amount</t>
  </si>
  <si>
    <t>Derivative, maturity date</t>
  </si>
  <si>
    <t>Aug. 8,
		2020</t>
  </si>
  <si>
    <t>Fair Value Hedging [Member] | Designated as Hedging Instrument [Member] | Interest Rate Swap [Member] | Other Income (Expense) [Member]</t>
  </si>
  <si>
    <t>Derivative, gain (loss) from change in fair value of interest rate swaps and SCL Senior Notes</t>
  </si>
  <si>
    <t>Fair Value Hedging [Member] | Designated as Hedging Instrument [Member] | Interest Rate Swap [Member] | Interest Expense [Member]</t>
  </si>
  <si>
    <t>Derivative, realized gain (loss) on interest rate swaps</t>
  </si>
  <si>
    <t>Fair Value Hedging [Member] | Designated as Hedging Instrument [Member] | Interest Rate Swap [Member] | Fair Value, Inputs, Level 2 [Member]</t>
  </si>
  <si>
    <t>Derivative, fair value</t>
  </si>
  <si>
    <t>Equity and Earnings Per Share (Details) $ / shares in Units, $ in Millions</t>
  </si>
  <si>
    <t>Sep. 27, 2018$ / shares</t>
  </si>
  <si>
    <t>Jun. 28, 2018$ / shares</t>
  </si>
  <si>
    <t>Jun. 22, 2018$ / shares</t>
  </si>
  <si>
    <t>Mar. 30, 2018$ / shares</t>
  </si>
  <si>
    <t>Feb. 23, 2018$ / shares</t>
  </si>
  <si>
    <t>Sep. 29, 2017$ / shares</t>
  </si>
  <si>
    <t>Jun. 30, 2017$ / shares</t>
  </si>
  <si>
    <t>Jun. 23, 2017$ / shares</t>
  </si>
  <si>
    <t>Mar. 31, 2017$ / shares</t>
  </si>
  <si>
    <t>Feb. 24, 2017$ / shares</t>
  </si>
  <si>
    <t>Oct. 31, 2018$ / shares</t>
  </si>
  <si>
    <t>Nov. 30, 2016USD ($)</t>
  </si>
  <si>
    <t>Dec. 31, 2018USD ($)</t>
  </si>
  <si>
    <t>Sep. 30, 2018$ / sharesshares</t>
  </si>
  <si>
    <t>Sep. 30, 2017$ / shares</t>
  </si>
  <si>
    <t>Sep. 30, 2018USD ($)$ / sharesshares</t>
  </si>
  <si>
    <t>Sep. 30, 2017USD ($)$ / sharesshares</t>
  </si>
  <si>
    <t>Dec. 31, 2017shares</t>
  </si>
  <si>
    <t>Class of Stock [Line Items]</t>
  </si>
  <si>
    <t>Preferred stock, shares authorized | shares</t>
  </si>
  <si>
    <t>Common stock, dividends declared</t>
  </si>
  <si>
    <t>Common stock, dividends declared (per share) | $ / shares</t>
  </si>
  <si>
    <t>Common stock repurchased (in shares) | shares</t>
  </si>
  <si>
    <t>Payments for repurchase of common stock</t>
  </si>
  <si>
    <t>Sands China Ltd [Member]</t>
  </si>
  <si>
    <t>Scenario, Forecast [Member]</t>
  </si>
  <si>
    <t>Common stock dividends, per share, annual, authorized | $ / shares</t>
  </si>
  <si>
    <t>Common stock dividends, per share, quarter, authorized | $ / shares</t>
  </si>
  <si>
    <t>Subsequent Event [Member]</t>
  </si>
  <si>
    <t>November 2016 Program [Member]</t>
  </si>
  <si>
    <t>Stock repurchase program, authorized amount</t>
  </si>
  <si>
    <t>Stock repurchase program, expiration</t>
  </si>
  <si>
    <t>Nov. 2,
		2018</t>
  </si>
  <si>
    <t>Stock repurchase program, remaining authorized repurchase amount</t>
  </si>
  <si>
    <t>June 2018 Program [Member]</t>
  </si>
  <si>
    <t>Nov. 2,
		2020</t>
  </si>
  <si>
    <t>Proceeds from dividends received</t>
  </si>
  <si>
    <t>Retained Earnings [Member] | Scenario, Forecast [Member]</t>
  </si>
  <si>
    <t>Retained Earnings [Member] | Principal Stockholder and His Family [Member]</t>
  </si>
  <si>
    <t>Retained Earnings [Member] | All Other Shareholders [Member]</t>
  </si>
  <si>
    <t>Noncontrolling Interest [Member]</t>
  </si>
  <si>
    <t>Noncontrolling Interest [Member] | Other [Member]</t>
  </si>
  <si>
    <t>Equity and Earnings Per Share - Weighted Average Number of Common and Common Equivalent Shares Used in Calculation of Basic and Diluted Earnings Per Share (Details) - shares shares in Million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Income Taxes - Additional Information (Details) MOP$ in Millions, $ in Millions</t>
  </si>
  <si>
    <t>Sep. 30, 2018MOP (MOP$)</t>
  </si>
  <si>
    <t>Income Taxes [Line Items]</t>
  </si>
  <si>
    <t>Effective tax rate</t>
  </si>
  <si>
    <t>(15.80%)</t>
  </si>
  <si>
    <t>10.40%</t>
  </si>
  <si>
    <t>Tax Cuts and Jobs Act [Member]</t>
  </si>
  <si>
    <t>Valuation allowance, deferred tax asset, decrease, amount</t>
  </si>
  <si>
    <t>Singapore [Member] | Inland Revenue, Singapore (IRAS) [Member] | Foreign Tax Authority [Member]</t>
  </si>
  <si>
    <t>Statutory tax rate</t>
  </si>
  <si>
    <t>17.00%</t>
  </si>
  <si>
    <t>United States [Member] | Internal Revenue Service (IRS) [Member] | Domestic Tax Authority [Member]</t>
  </si>
  <si>
    <t>Statutory federal income tax rate</t>
  </si>
  <si>
    <t>21.00%</t>
  </si>
  <si>
    <t>United States [Member] | Internal Revenue Service (IRS) [Member] | Domestic Tax Authority [Member] | Global Intangible Low-Taxed Income Tax (GILTI) [Member]</t>
  </si>
  <si>
    <t>10.50%</t>
  </si>
  <si>
    <t>Macao [Member] | Macao Finance Bureau (MFB) [Member] | Foreign Tax Authority [Member]</t>
  </si>
  <si>
    <t>Macao income tax exemption, termination date</t>
  </si>
  <si>
    <t>June 26, 2022</t>
  </si>
  <si>
    <t>Macao tax agreement, annual payment (patacas converted to USD at balance sheet date)</t>
  </si>
  <si>
    <t>MOP$ 42</t>
  </si>
  <si>
    <t>Macao tax due on dividend distributions, percent</t>
  </si>
  <si>
    <t>12.00%</t>
  </si>
  <si>
    <t>Macao [Member] | Macao Finance Bureau (MFB) [Member] | Foreign Tax Authority [Member] | Gaming [Member]</t>
  </si>
  <si>
    <t>0.00%</t>
  </si>
  <si>
    <t>Pro Forma [Member]</t>
  </si>
  <si>
    <t>10.20%</t>
  </si>
  <si>
    <t>Commitments and Contingencies (Details)</t>
  </si>
  <si>
    <t>Jul. 09, 2014USD ($)</t>
  </si>
  <si>
    <t>Oct. 17, 2013USD ($)</t>
  </si>
  <si>
    <t>May 28, 2013USD ($)</t>
  </si>
  <si>
    <t>May 14, 2013USD ($)</t>
  </si>
  <si>
    <t>Jan. 19, 2012USD ($)</t>
  </si>
  <si>
    <t>Jan. 19, 2012MOP (MOP$)</t>
  </si>
  <si>
    <t>Jun. 30, 2008USD ($)</t>
  </si>
  <si>
    <t>May 24, 2008USD ($)</t>
  </si>
  <si>
    <t>Oct. 15, 2004USD ($)</t>
  </si>
  <si>
    <t>Suen and Round Square Company Limited [Member]</t>
  </si>
  <si>
    <t>Loss Contingencies [Line Items]</t>
  </si>
  <si>
    <t>Loss contingency allegations, success fee</t>
  </si>
  <si>
    <t>Loss contingency allegations, net profit percentage</t>
  </si>
  <si>
    <t>Suen and Round Square Company Limited [Member] | Jury Verdict [Member]</t>
  </si>
  <si>
    <t>Loss contingency, amount awarded under appeal</t>
  </si>
  <si>
    <t>Suen and Round Square Company Limited [Member] | Judgment Including Interest as of Judgment Date [Member]</t>
  </si>
  <si>
    <t>Suen and Round Square Company Limited [Member] | Costs and Fees [Member]</t>
  </si>
  <si>
    <t>Asian American Entertainment Corporation, Limited [Member]</t>
  </si>
  <si>
    <t>Loss contingency, damages sought (patacas converted to USD at balance sheet date)</t>
  </si>
  <si>
    <t>MOP$ 3000000000.0</t>
  </si>
  <si>
    <t>Segment Information - Schedule of Segment Reporting Information (Details) - USD ($) $ in Millions</t>
  </si>
  <si>
    <t>Segment Reporting Information [Line Items]</t>
  </si>
  <si>
    <t>Adjusted property EBITDA</t>
  </si>
  <si>
    <t>Assets</t>
  </si>
  <si>
    <t>Long-lived assets</t>
  </si>
  <si>
    <t>[2]</t>
  </si>
  <si>
    <t>Corporate and Other [Member]</t>
  </si>
  <si>
    <t>Macao [Member] | The Venetian Macao [Member]</t>
  </si>
  <si>
    <t>Macao [Member] | Sands Cotai Central [Member]</t>
  </si>
  <si>
    <t>Macao [Member] | The Parisian Macao [Member]</t>
  </si>
  <si>
    <t>[3]</t>
  </si>
  <si>
    <t>Macao [Member] | Sands Macao [Member]</t>
  </si>
  <si>
    <t>Macao [Member] | Ferry Operations and Other [Member]</t>
  </si>
  <si>
    <t>Singapore [Member] | Marina Bay Sands [Member]</t>
  </si>
  <si>
    <t>United States [Member] | Las Vegas Operating Properties [Member]</t>
  </si>
  <si>
    <t>Operating Segments [Member] | Macao [Member]</t>
  </si>
  <si>
    <t>Operating Segments [Member] | Macao [Member] | The Venetian Macao [Member]</t>
  </si>
  <si>
    <t>Operating Segments [Member] | Macao [Member] | Sands Cotai Central [Member]</t>
  </si>
  <si>
    <t>Operating Segments [Member] | Macao [Member] | The Parisian Macao [Member]</t>
  </si>
  <si>
    <t>Operating Segments [Member] | Macao [Member] | The Plaza Macao and Four Seasons Hotel Macao [Member]</t>
  </si>
  <si>
    <t>Operating Segments [Member] | Macao [Member] | Sands Macao [Member]</t>
  </si>
  <si>
    <t>Operating Segments [Member] | Macao [Member] | Ferry Operations and Other [Member]</t>
  </si>
  <si>
    <t>Operating Segments [Member] | Singapore [Member]</t>
  </si>
  <si>
    <t>Operating Segments [Member] | Singapore [Member] | Marina Bay Sands [Member]</t>
  </si>
  <si>
    <t>Operating Segments [Member] | United States [Member]</t>
  </si>
  <si>
    <t>Operating Segments [Member] | United States [Member] | Las Vegas Operating Properties [Member]</t>
  </si>
  <si>
    <t>Operating Segments [Member] | United States [Member] | Sands Bethlehem [Member]</t>
  </si>
  <si>
    <t>Intersegment Eliminations [Member]</t>
  </si>
  <si>
    <t>[4]</t>
  </si>
  <si>
    <t>Intersegment Eliminations [Member] | Macao [Member]</t>
  </si>
  <si>
    <t>Intersegment Eliminations [Member] | Macao [Member] | The Venetian Macao [Member]</t>
  </si>
  <si>
    <t>Intersegment Eliminations [Member] | Macao [Member] | Ferry Operations and Other [Member]</t>
  </si>
  <si>
    <t>Intersegment Eliminations [Member] | Singapore [Member] | Marina Bay Sands [Member]</t>
  </si>
  <si>
    <t>Intersegment Eliminations [Member] | United States [Member] | Las Vegas Operating Properties [Member]</t>
  </si>
  <si>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Long-lived assets include property and equipment, net of accumulated depreciation and amortization, and leasehold interests in land, net of accumulated amortization.</t>
  </si>
  <si>
    <t>Segment Information Segment Information - Schedule of Segment Reporting Information - Footnotes (Details) - USD ($) $ in Mill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051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83554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72</v>
      </c>
      <c r="C3" s="7" t="n">
        <v>2419</v>
      </c>
    </row>
    <row r="4" spans="1:3">
      <c r="A4" s="4" t="s">
        <v>30</v>
      </c>
      <c r="B4" s="5" t="n">
        <v>13</v>
      </c>
      <c r="C4" s="5" t="n">
        <v>11</v>
      </c>
    </row>
    <row r="5" spans="1:3">
      <c r="A5" s="4" t="s">
        <v>31</v>
      </c>
      <c r="B5" s="5" t="n">
        <v>650</v>
      </c>
      <c r="C5" s="5" t="n">
        <v>615</v>
      </c>
    </row>
    <row r="6" spans="1:3">
      <c r="A6" s="4" t="s">
        <v>32</v>
      </c>
      <c r="B6" s="5" t="n">
        <v>42</v>
      </c>
      <c r="C6" s="5" t="n">
        <v>47</v>
      </c>
    </row>
    <row r="7" spans="1:3">
      <c r="A7" s="4" t="s">
        <v>33</v>
      </c>
      <c r="B7" s="5" t="n">
        <v>137</v>
      </c>
      <c r="C7" s="5" t="n">
        <v>115</v>
      </c>
    </row>
    <row r="8" spans="1:3">
      <c r="A8" s="4" t="s">
        <v>34</v>
      </c>
      <c r="B8" s="5" t="n">
        <v>5614</v>
      </c>
      <c r="C8" s="5" t="n">
        <v>3207</v>
      </c>
    </row>
    <row r="9" spans="1:3">
      <c r="A9" s="4" t="s">
        <v>35</v>
      </c>
      <c r="B9" s="5" t="n">
        <v>15186</v>
      </c>
      <c r="C9" s="5" t="n">
        <v>15516</v>
      </c>
    </row>
    <row r="10" spans="1:3">
      <c r="A10" s="4" t="s">
        <v>36</v>
      </c>
      <c r="B10" s="5" t="n">
        <v>1121</v>
      </c>
      <c r="C10" s="5" t="n">
        <v>493</v>
      </c>
    </row>
    <row r="11" spans="1:3">
      <c r="A11" s="4" t="s">
        <v>37</v>
      </c>
      <c r="B11" s="5" t="n">
        <v>1207</v>
      </c>
      <c r="C11" s="5" t="n">
        <v>1237</v>
      </c>
    </row>
    <row r="12" spans="1:3">
      <c r="A12" s="4" t="s">
        <v>38</v>
      </c>
      <c r="B12" s="5" t="n">
        <v>76</v>
      </c>
      <c r="C12" s="5" t="n">
        <v>89</v>
      </c>
    </row>
    <row r="13" spans="1:3">
      <c r="A13" s="4" t="s">
        <v>39</v>
      </c>
      <c r="B13" s="5" t="n">
        <v>135</v>
      </c>
      <c r="C13" s="5" t="n">
        <v>145</v>
      </c>
    </row>
    <row r="14" spans="1:3">
      <c r="A14" s="4" t="s">
        <v>40</v>
      </c>
      <c r="B14" s="5" t="n">
        <v>23339</v>
      </c>
      <c r="C14" s="5" t="n">
        <v>20687</v>
      </c>
    </row>
    <row r="15" spans="1:3">
      <c r="A15" s="3" t="s">
        <v>41</v>
      </c>
    </row>
    <row r="16" spans="1:3">
      <c r="A16" s="4" t="s">
        <v>42</v>
      </c>
      <c r="B16" s="5" t="n">
        <v>153</v>
      </c>
      <c r="C16" s="5" t="n">
        <v>171</v>
      </c>
    </row>
    <row r="17" spans="1:3">
      <c r="A17" s="4" t="s">
        <v>43</v>
      </c>
      <c r="B17" s="5" t="n">
        <v>208</v>
      </c>
      <c r="C17" s="5" t="n">
        <v>152</v>
      </c>
    </row>
    <row r="18" spans="1:3">
      <c r="A18" s="4" t="s">
        <v>44</v>
      </c>
      <c r="B18" s="5" t="n">
        <v>2197</v>
      </c>
      <c r="C18" s="5" t="n">
        <v>2076</v>
      </c>
    </row>
    <row r="19" spans="1:3">
      <c r="A19" s="4" t="s">
        <v>45</v>
      </c>
      <c r="B19" s="5" t="n">
        <v>237</v>
      </c>
      <c r="C19" s="5" t="n">
        <v>261</v>
      </c>
    </row>
    <row r="20" spans="1:3">
      <c r="A20" s="4" t="s">
        <v>46</v>
      </c>
      <c r="B20" s="5" t="n">
        <v>111</v>
      </c>
      <c r="C20" s="5" t="n">
        <v>296</v>
      </c>
    </row>
    <row r="21" spans="1:3">
      <c r="A21" s="4" t="s">
        <v>47</v>
      </c>
      <c r="B21" s="5" t="n">
        <v>2906</v>
      </c>
      <c r="C21" s="5" t="n">
        <v>2956</v>
      </c>
    </row>
    <row r="22" spans="1:3">
      <c r="A22" s="4" t="s">
        <v>48</v>
      </c>
      <c r="B22" s="5" t="n">
        <v>175</v>
      </c>
      <c r="C22" s="5" t="n">
        <v>147</v>
      </c>
    </row>
    <row r="23" spans="1:3">
      <c r="A23" s="4" t="s">
        <v>49</v>
      </c>
      <c r="B23" s="5" t="n">
        <v>189</v>
      </c>
      <c r="C23" s="5" t="n">
        <v>206</v>
      </c>
    </row>
    <row r="24" spans="1:3">
      <c r="A24" s="4" t="s">
        <v>50</v>
      </c>
      <c r="B24" s="5" t="n">
        <v>402</v>
      </c>
      <c r="C24" s="5" t="n">
        <v>407</v>
      </c>
    </row>
    <row r="25" spans="1:3">
      <c r="A25" s="4" t="s">
        <v>51</v>
      </c>
      <c r="B25" s="5" t="n">
        <v>11869</v>
      </c>
      <c r="C25" s="5" t="n">
        <v>9344</v>
      </c>
    </row>
    <row r="26" spans="1:3">
      <c r="A26" s="4" t="s">
        <v>52</v>
      </c>
      <c r="B26" s="5" t="n">
        <v>15541</v>
      </c>
      <c r="C26" s="5" t="n">
        <v>13060</v>
      </c>
    </row>
    <row r="27" spans="1:3">
      <c r="A27" s="4" t="s">
        <v>53</v>
      </c>
      <c r="B27" s="4" t="s">
        <v>54</v>
      </c>
      <c r="C27" s="4" t="s">
        <v>54</v>
      </c>
    </row>
    <row r="28" spans="1:3">
      <c r="A28" s="3" t="s">
        <v>55</v>
      </c>
    </row>
    <row r="29" spans="1:3">
      <c r="A29" s="4" t="s">
        <v>56</v>
      </c>
      <c r="B29" s="5" t="n">
        <v>0</v>
      </c>
      <c r="C29" s="5" t="n">
        <v>0</v>
      </c>
    </row>
    <row r="30" spans="1:3">
      <c r="A30" s="4" t="s">
        <v>57</v>
      </c>
      <c r="B30" s="5" t="n">
        <v>1</v>
      </c>
      <c r="C30" s="5" t="n">
        <v>1</v>
      </c>
    </row>
    <row r="31" spans="1:3">
      <c r="A31" s="4" t="s">
        <v>58</v>
      </c>
      <c r="B31" s="5" t="n">
        <v>-3297</v>
      </c>
      <c r="C31" s="5" t="n">
        <v>-2818</v>
      </c>
    </row>
    <row r="32" spans="1:3">
      <c r="A32" s="4" t="s">
        <v>59</v>
      </c>
      <c r="B32" s="5" t="n">
        <v>6673</v>
      </c>
      <c r="C32" s="5" t="n">
        <v>6580</v>
      </c>
    </row>
    <row r="33" spans="1:3">
      <c r="A33" s="4" t="s">
        <v>60</v>
      </c>
      <c r="B33" s="5" t="n">
        <v>-36</v>
      </c>
      <c r="C33" s="5" t="n">
        <v>14</v>
      </c>
    </row>
    <row r="34" spans="1:3">
      <c r="A34" s="4" t="s">
        <v>61</v>
      </c>
      <c r="B34" s="5" t="n">
        <v>3521</v>
      </c>
      <c r="C34" s="5" t="n">
        <v>2709</v>
      </c>
    </row>
    <row r="35" spans="1:3">
      <c r="A35" s="4" t="s">
        <v>62</v>
      </c>
      <c r="B35" s="5" t="n">
        <v>6862</v>
      </c>
      <c r="C35" s="5" t="n">
        <v>6486</v>
      </c>
    </row>
    <row r="36" spans="1:3">
      <c r="A36" s="4" t="s">
        <v>63</v>
      </c>
      <c r="B36" s="5" t="n">
        <v>936</v>
      </c>
      <c r="C36" s="5" t="n">
        <v>1141</v>
      </c>
    </row>
    <row r="37" spans="1:3">
      <c r="A37" s="4" t="s">
        <v>64</v>
      </c>
      <c r="B37" s="5" t="n">
        <v>7798</v>
      </c>
      <c r="C37" s="5" t="n">
        <v>7627</v>
      </c>
    </row>
    <row r="38" spans="1:3">
      <c r="A38" s="4" t="s">
        <v>65</v>
      </c>
      <c r="B38" s="7" t="n">
        <v>23339</v>
      </c>
      <c r="C38" s="7" t="n">
        <v>20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226</v>
      </c>
      <c r="B1" s="2" t="s">
        <v>227</v>
      </c>
      <c r="E1" s="2" t="s">
        <v>1</v>
      </c>
    </row>
    <row r="2" spans="1:11">
      <c r="B2" s="2" t="s">
        <v>228</v>
      </c>
      <c r="C2" s="2" t="s">
        <v>229</v>
      </c>
      <c r="D2" s="2" t="s">
        <v>230</v>
      </c>
      <c r="E2" s="2" t="s">
        <v>231</v>
      </c>
      <c r="F2" s="2" t="s">
        <v>232</v>
      </c>
      <c r="G2" s="2" t="s">
        <v>233</v>
      </c>
      <c r="H2" s="2" t="s">
        <v>234</v>
      </c>
      <c r="I2" s="2" t="s">
        <v>235</v>
      </c>
      <c r="J2" s="2" t="s">
        <v>236</v>
      </c>
      <c r="K2" s="2" t="s">
        <v>237</v>
      </c>
    </row>
    <row r="3" spans="1:11">
      <c r="A3" s="3" t="s">
        <v>238</v>
      </c>
    </row>
    <row r="4" spans="1:11">
      <c r="A4" s="4" t="s">
        <v>239</v>
      </c>
      <c r="E4" s="7" t="n">
        <v>76</v>
      </c>
      <c r="I4" s="7" t="n">
        <v>77</v>
      </c>
    </row>
    <row r="5" spans="1:11">
      <c r="A5" s="4" t="s">
        <v>240</v>
      </c>
      <c r="E5" s="5" t="n">
        <v>220</v>
      </c>
      <c r="I5" s="5" t="n">
        <v>198</v>
      </c>
    </row>
    <row r="6" spans="1:11">
      <c r="A6" s="4" t="s">
        <v>241</v>
      </c>
      <c r="E6" s="5" t="n">
        <v>4785</v>
      </c>
      <c r="I6" s="5" t="n">
        <v>2430</v>
      </c>
      <c r="J6" s="7" t="n">
        <v>2012</v>
      </c>
      <c r="K6" s="7" t="n">
        <v>2138</v>
      </c>
    </row>
    <row r="7" spans="1:11">
      <c r="A7" s="4" t="s">
        <v>242</v>
      </c>
    </row>
    <row r="8" spans="1:11">
      <c r="A8" s="3" t="s">
        <v>238</v>
      </c>
    </row>
    <row r="9" spans="1:11">
      <c r="A9" s="4" t="s">
        <v>240</v>
      </c>
      <c r="E9" s="5" t="n">
        <v>218</v>
      </c>
      <c r="I9" s="7" t="n">
        <v>196</v>
      </c>
    </row>
    <row r="10" spans="1:11">
      <c r="A10" s="4" t="s">
        <v>243</v>
      </c>
    </row>
    <row r="11" spans="1:11">
      <c r="A11" s="3" t="s">
        <v>238</v>
      </c>
    </row>
    <row r="12" spans="1:11">
      <c r="A12" s="4" t="s">
        <v>244</v>
      </c>
      <c r="E12" s="7" t="n">
        <v>2200</v>
      </c>
    </row>
    <row r="13" spans="1:11">
      <c r="A13" s="4" t="s">
        <v>245</v>
      </c>
    </row>
    <row r="14" spans="1:11">
      <c r="A14" s="3" t="s">
        <v>238</v>
      </c>
    </row>
    <row r="15" spans="1:11">
      <c r="A15" s="4" t="s">
        <v>246</v>
      </c>
      <c r="F15" s="7" t="n">
        <v>5500</v>
      </c>
    </row>
    <row r="16" spans="1:11">
      <c r="A16" s="4" t="s">
        <v>247</v>
      </c>
    </row>
    <row r="17" spans="1:11">
      <c r="A17" s="3" t="s">
        <v>238</v>
      </c>
    </row>
    <row r="18" spans="1:11">
      <c r="A18" s="4" t="s">
        <v>248</v>
      </c>
      <c r="E18" s="5" t="n">
        <v>370</v>
      </c>
    </row>
    <row r="19" spans="1:11">
      <c r="A19" s="4" t="s">
        <v>249</v>
      </c>
    </row>
    <row r="20" spans="1:11">
      <c r="A20" s="3" t="s">
        <v>238</v>
      </c>
    </row>
    <row r="21" spans="1:11">
      <c r="A21" s="4" t="s">
        <v>248</v>
      </c>
      <c r="E21" s="5" t="n">
        <v>290</v>
      </c>
    </row>
    <row r="22" spans="1:11">
      <c r="A22" s="4" t="s">
        <v>250</v>
      </c>
    </row>
    <row r="23" spans="1:11">
      <c r="A23" s="3" t="s">
        <v>238</v>
      </c>
    </row>
    <row r="24" spans="1:11">
      <c r="A24" s="4" t="s">
        <v>251</v>
      </c>
      <c r="E24" s="4" t="s">
        <v>252</v>
      </c>
    </row>
    <row r="25" spans="1:11">
      <c r="A25" s="4" t="s">
        <v>253</v>
      </c>
    </row>
    <row r="26" spans="1:11">
      <c r="A26" s="3" t="s">
        <v>238</v>
      </c>
    </row>
    <row r="27" spans="1:11">
      <c r="A27" s="4" t="s">
        <v>246</v>
      </c>
      <c r="C27" s="7" t="n">
        <v>3510</v>
      </c>
      <c r="G27" s="7" t="n">
        <v>4800</v>
      </c>
    </row>
    <row r="28" spans="1:11">
      <c r="A28" s="4" t="s">
        <v>254</v>
      </c>
      <c r="C28" s="5" t="n">
        <v>4</v>
      </c>
      <c r="G28" s="5" t="n">
        <v>4</v>
      </c>
    </row>
    <row r="29" spans="1:11">
      <c r="A29" s="4" t="s">
        <v>255</v>
      </c>
    </row>
    <row r="30" spans="1:11">
      <c r="A30" s="3" t="s">
        <v>238</v>
      </c>
    </row>
    <row r="31" spans="1:11">
      <c r="A31" s="4" t="s">
        <v>256</v>
      </c>
      <c r="C31" s="4" t="s">
        <v>257</v>
      </c>
    </row>
    <row r="32" spans="1:11">
      <c r="A32" s="4" t="s">
        <v>258</v>
      </c>
    </row>
    <row r="33" spans="1:11">
      <c r="A33" s="3" t="s">
        <v>238</v>
      </c>
    </row>
    <row r="34" spans="1:11">
      <c r="A34" s="4" t="s">
        <v>259</v>
      </c>
      <c r="C34" s="4" t="s">
        <v>260</v>
      </c>
    </row>
    <row r="35" spans="1:11">
      <c r="A35" s="4" t="s">
        <v>261</v>
      </c>
    </row>
    <row r="36" spans="1:11">
      <c r="A36" s="3" t="s">
        <v>238</v>
      </c>
    </row>
    <row r="37" spans="1:11">
      <c r="A37" s="4" t="s">
        <v>246</v>
      </c>
      <c r="B37" s="7" t="n">
        <v>3510</v>
      </c>
      <c r="C37" s="7" t="n">
        <v>2160</v>
      </c>
    </row>
    <row r="38" spans="1:11">
      <c r="A38" s="4" t="s">
        <v>256</v>
      </c>
      <c r="B38" s="4" t="s">
        <v>262</v>
      </c>
      <c r="C38" s="4" t="s">
        <v>262</v>
      </c>
      <c r="D38" s="4" t="s">
        <v>257</v>
      </c>
    </row>
    <row r="39" spans="1:11">
      <c r="A39" s="4" t="s">
        <v>263</v>
      </c>
      <c r="B39" s="7" t="n">
        <v>1350</v>
      </c>
    </row>
    <row r="40" spans="1:11">
      <c r="A40" s="4" t="s">
        <v>264</v>
      </c>
    </row>
    <row r="41" spans="1:11">
      <c r="A41" s="3" t="s">
        <v>238</v>
      </c>
    </row>
    <row r="42" spans="1:11">
      <c r="A42" s="4" t="s">
        <v>265</v>
      </c>
      <c r="H42" s="7" t="n">
        <v>13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6</v>
      </c>
      <c r="C1" s="2" t="s">
        <v>78</v>
      </c>
      <c r="E1" s="2" t="s">
        <v>1</v>
      </c>
    </row>
    <row r="2" spans="1:6">
      <c r="C2" s="2" t="s">
        <v>2</v>
      </c>
      <c r="D2" s="2" t="s">
        <v>79</v>
      </c>
      <c r="E2" s="2" t="s">
        <v>2</v>
      </c>
      <c r="F2" s="2" t="s">
        <v>79</v>
      </c>
    </row>
    <row r="3" spans="1:6">
      <c r="A3" s="3" t="s">
        <v>267</v>
      </c>
    </row>
    <row r="4" spans="1:6">
      <c r="A4" s="4" t="s">
        <v>81</v>
      </c>
      <c r="C4" s="7" t="n">
        <v>3372</v>
      </c>
      <c r="D4" s="7" t="n">
        <v>3161</v>
      </c>
      <c r="E4" s="7" t="n">
        <v>10254</v>
      </c>
      <c r="F4" s="7" t="n">
        <v>9337</v>
      </c>
    </row>
    <row r="5" spans="1:6">
      <c r="A5" s="4" t="s">
        <v>268</v>
      </c>
    </row>
    <row r="6" spans="1:6">
      <c r="A6" s="3" t="s">
        <v>267</v>
      </c>
    </row>
    <row r="7" spans="1:6">
      <c r="A7" s="4" t="s">
        <v>81</v>
      </c>
      <c r="B7" s="4" t="s">
        <v>269</v>
      </c>
      <c r="C7" s="5" t="n">
        <v>-63</v>
      </c>
      <c r="D7" s="5" t="n">
        <v>-61</v>
      </c>
      <c r="E7" s="5" t="n">
        <v>-185</v>
      </c>
      <c r="F7" s="5" t="n">
        <v>-175</v>
      </c>
    </row>
    <row r="8" spans="1:6">
      <c r="A8" s="4" t="s">
        <v>243</v>
      </c>
    </row>
    <row r="9" spans="1:6">
      <c r="A9" s="3" t="s">
        <v>267</v>
      </c>
    </row>
    <row r="10" spans="1:6">
      <c r="A10" s="4" t="s">
        <v>81</v>
      </c>
      <c r="C10" s="5" t="n">
        <v>2152</v>
      </c>
      <c r="D10" s="5" t="n">
        <v>1902</v>
      </c>
      <c r="E10" s="5" t="n">
        <v>6430</v>
      </c>
      <c r="F10" s="5" t="n">
        <v>5549</v>
      </c>
    </row>
    <row r="11" spans="1:6">
      <c r="A11" s="4" t="s">
        <v>270</v>
      </c>
    </row>
    <row r="12" spans="1:6">
      <c r="A12" s="3" t="s">
        <v>267</v>
      </c>
    </row>
    <row r="13" spans="1:6">
      <c r="A13" s="4" t="s">
        <v>81</v>
      </c>
      <c r="C13" s="5" t="n">
        <v>-7</v>
      </c>
      <c r="D13" s="5" t="n">
        <v>-8</v>
      </c>
      <c r="E13" s="5" t="n">
        <v>-21</v>
      </c>
      <c r="F13" s="5" t="n">
        <v>-21</v>
      </c>
    </row>
    <row r="14" spans="1:6">
      <c r="A14" s="4" t="s">
        <v>271</v>
      </c>
    </row>
    <row r="15" spans="1:6">
      <c r="A15" s="3" t="s">
        <v>267</v>
      </c>
    </row>
    <row r="16" spans="1:6">
      <c r="A16" s="4" t="s">
        <v>81</v>
      </c>
      <c r="C16" s="5" t="n">
        <v>517</v>
      </c>
      <c r="D16" s="5" t="n">
        <v>531</v>
      </c>
      <c r="E16" s="5" t="n">
        <v>1666</v>
      </c>
      <c r="F16" s="5" t="n">
        <v>1650</v>
      </c>
    </row>
    <row r="17" spans="1:6">
      <c r="A17" s="4" t="s">
        <v>110</v>
      </c>
    </row>
    <row r="18" spans="1:6">
      <c r="A18" s="3" t="s">
        <v>267</v>
      </c>
    </row>
    <row r="19" spans="1:6">
      <c r="A19" s="4" t="s">
        <v>272</v>
      </c>
      <c r="C19" s="5" t="n">
        <v>2413</v>
      </c>
      <c r="D19" s="5" t="n">
        <v>2270</v>
      </c>
      <c r="E19" s="5" t="n">
        <v>7358</v>
      </c>
      <c r="F19" s="5" t="n">
        <v>6670</v>
      </c>
    </row>
    <row r="20" spans="1:6">
      <c r="A20" s="4" t="s">
        <v>81</v>
      </c>
      <c r="C20" s="5" t="n">
        <v>2413</v>
      </c>
      <c r="D20" s="5" t="n">
        <v>2270</v>
      </c>
      <c r="E20" s="5" t="n">
        <v>7358</v>
      </c>
      <c r="F20" s="5" t="n">
        <v>6670</v>
      </c>
    </row>
    <row r="21" spans="1:6">
      <c r="A21" s="4" t="s">
        <v>273</v>
      </c>
    </row>
    <row r="22" spans="1:6">
      <c r="A22" s="3" t="s">
        <v>267</v>
      </c>
    </row>
    <row r="23" spans="1:6">
      <c r="A23" s="4" t="s">
        <v>272</v>
      </c>
      <c r="B23" s="4" t="s">
        <v>269</v>
      </c>
      <c r="C23" s="5" t="n">
        <v>0</v>
      </c>
      <c r="D23" s="5" t="n">
        <v>0</v>
      </c>
      <c r="E23" s="5" t="n">
        <v>0</v>
      </c>
      <c r="F23" s="5" t="n">
        <v>0</v>
      </c>
    </row>
    <row r="24" spans="1:6">
      <c r="A24" s="4" t="s">
        <v>274</v>
      </c>
    </row>
    <row r="25" spans="1:6">
      <c r="A25" s="3" t="s">
        <v>267</v>
      </c>
    </row>
    <row r="26" spans="1:6">
      <c r="A26" s="4" t="s">
        <v>272</v>
      </c>
      <c r="C26" s="5" t="n">
        <v>1672</v>
      </c>
      <c r="D26" s="5" t="n">
        <v>1469</v>
      </c>
      <c r="E26" s="5" t="n">
        <v>5054</v>
      </c>
      <c r="F26" s="5" t="n">
        <v>4294</v>
      </c>
    </row>
    <row r="27" spans="1:6">
      <c r="A27" s="4" t="s">
        <v>275</v>
      </c>
    </row>
    <row r="28" spans="1:6">
      <c r="A28" s="3" t="s">
        <v>267</v>
      </c>
    </row>
    <row r="29" spans="1:6">
      <c r="A29" s="4" t="s">
        <v>272</v>
      </c>
      <c r="C29" s="5" t="n">
        <v>209</v>
      </c>
      <c r="D29" s="5" t="n">
        <v>218</v>
      </c>
      <c r="E29" s="5" t="n">
        <v>626</v>
      </c>
      <c r="F29" s="5" t="n">
        <v>650</v>
      </c>
    </row>
    <row r="30" spans="1:6">
      <c r="A30" s="4" t="s">
        <v>112</v>
      </c>
    </row>
    <row r="31" spans="1:6">
      <c r="A31" s="3" t="s">
        <v>267</v>
      </c>
    </row>
    <row r="32" spans="1:6">
      <c r="A32" s="4" t="s">
        <v>272</v>
      </c>
      <c r="C32" s="5" t="n">
        <v>435</v>
      </c>
      <c r="D32" s="5" t="n">
        <v>405</v>
      </c>
      <c r="E32" s="5" t="n">
        <v>1298</v>
      </c>
      <c r="F32" s="5" t="n">
        <v>1170</v>
      </c>
    </row>
    <row r="33" spans="1:6">
      <c r="A33" s="4" t="s">
        <v>81</v>
      </c>
      <c r="C33" s="5" t="n">
        <v>435</v>
      </c>
      <c r="D33" s="5" t="n">
        <v>405</v>
      </c>
      <c r="E33" s="5" t="n">
        <v>1298</v>
      </c>
      <c r="F33" s="5" t="n">
        <v>1170</v>
      </c>
    </row>
    <row r="34" spans="1:6">
      <c r="A34" s="4" t="s">
        <v>276</v>
      </c>
    </row>
    <row r="35" spans="1:6">
      <c r="A35" s="3" t="s">
        <v>267</v>
      </c>
    </row>
    <row r="36" spans="1:6">
      <c r="A36" s="4" t="s">
        <v>272</v>
      </c>
      <c r="B36" s="4" t="s">
        <v>269</v>
      </c>
      <c r="C36" s="5" t="n">
        <v>0</v>
      </c>
      <c r="D36" s="5" t="n">
        <v>0</v>
      </c>
      <c r="E36" s="5" t="n">
        <v>0</v>
      </c>
      <c r="F36" s="5" t="n">
        <v>0</v>
      </c>
    </row>
    <row r="37" spans="1:6">
      <c r="A37" s="4" t="s">
        <v>277</v>
      </c>
    </row>
    <row r="38" spans="1:6">
      <c r="A38" s="3" t="s">
        <v>267</v>
      </c>
    </row>
    <row r="39" spans="1:6">
      <c r="A39" s="4" t="s">
        <v>272</v>
      </c>
      <c r="C39" s="5" t="n">
        <v>187</v>
      </c>
      <c r="D39" s="5" t="n">
        <v>169</v>
      </c>
      <c r="E39" s="5" t="n">
        <v>544</v>
      </c>
      <c r="F39" s="5" t="n">
        <v>466</v>
      </c>
    </row>
    <row r="40" spans="1:6">
      <c r="A40" s="4" t="s">
        <v>278</v>
      </c>
    </row>
    <row r="41" spans="1:6">
      <c r="A41" s="3" t="s">
        <v>267</v>
      </c>
    </row>
    <row r="42" spans="1:6">
      <c r="A42" s="4" t="s">
        <v>272</v>
      </c>
      <c r="C42" s="5" t="n">
        <v>142</v>
      </c>
      <c r="D42" s="5" t="n">
        <v>142</v>
      </c>
      <c r="E42" s="5" t="n">
        <v>455</v>
      </c>
      <c r="F42" s="5" t="n">
        <v>436</v>
      </c>
    </row>
    <row r="43" spans="1:6">
      <c r="A43" s="4" t="s">
        <v>113</v>
      </c>
    </row>
    <row r="44" spans="1:6">
      <c r="A44" s="3" t="s">
        <v>267</v>
      </c>
    </row>
    <row r="45" spans="1:6">
      <c r="A45" s="4" t="s">
        <v>272</v>
      </c>
      <c r="C45" s="5" t="n">
        <v>195</v>
      </c>
      <c r="D45" s="5" t="n">
        <v>192</v>
      </c>
      <c r="E45" s="5" t="n">
        <v>642</v>
      </c>
      <c r="F45" s="5" t="n">
        <v>599</v>
      </c>
    </row>
    <row r="46" spans="1:6">
      <c r="A46" s="4" t="s">
        <v>81</v>
      </c>
      <c r="C46" s="5" t="n">
        <v>195</v>
      </c>
      <c r="D46" s="5" t="n">
        <v>192</v>
      </c>
      <c r="E46" s="5" t="n">
        <v>642</v>
      </c>
      <c r="F46" s="5" t="n">
        <v>599</v>
      </c>
    </row>
    <row r="47" spans="1:6">
      <c r="A47" s="4" t="s">
        <v>279</v>
      </c>
    </row>
    <row r="48" spans="1:6">
      <c r="A48" s="3" t="s">
        <v>267</v>
      </c>
    </row>
    <row r="49" spans="1:6">
      <c r="A49" s="4" t="s">
        <v>272</v>
      </c>
      <c r="B49" s="4" t="s">
        <v>269</v>
      </c>
      <c r="C49" s="5" t="n">
        <v>0</v>
      </c>
      <c r="D49" s="5" t="n">
        <v>0</v>
      </c>
      <c r="E49" s="5" t="n">
        <v>0</v>
      </c>
      <c r="F49" s="5" t="n">
        <v>0</v>
      </c>
    </row>
    <row r="50" spans="1:6">
      <c r="A50" s="4" t="s">
        <v>280</v>
      </c>
    </row>
    <row r="51" spans="1:6">
      <c r="A51" s="3" t="s">
        <v>267</v>
      </c>
    </row>
    <row r="52" spans="1:6">
      <c r="A52" s="4" t="s">
        <v>272</v>
      </c>
      <c r="C52" s="5" t="n">
        <v>75</v>
      </c>
      <c r="D52" s="5" t="n">
        <v>73</v>
      </c>
      <c r="E52" s="5" t="n">
        <v>228</v>
      </c>
      <c r="F52" s="5" t="n">
        <v>212</v>
      </c>
    </row>
    <row r="53" spans="1:6">
      <c r="A53" s="4" t="s">
        <v>281</v>
      </c>
    </row>
    <row r="54" spans="1:6">
      <c r="A54" s="3" t="s">
        <v>267</v>
      </c>
    </row>
    <row r="55" spans="1:6">
      <c r="A55" s="4" t="s">
        <v>272</v>
      </c>
      <c r="C55" s="5" t="n">
        <v>67</v>
      </c>
      <c r="D55" s="5" t="n">
        <v>73</v>
      </c>
      <c r="E55" s="5" t="n">
        <v>258</v>
      </c>
      <c r="F55" s="5" t="n">
        <v>257</v>
      </c>
    </row>
    <row r="56" spans="1:6">
      <c r="A56" s="4" t="s">
        <v>114</v>
      </c>
    </row>
    <row r="57" spans="1:6">
      <c r="A57" s="3" t="s">
        <v>267</v>
      </c>
    </row>
    <row r="58" spans="1:6">
      <c r="A58" s="4" t="s">
        <v>81</v>
      </c>
      <c r="C58" s="5" t="n">
        <v>170</v>
      </c>
      <c r="D58" s="5" t="n">
        <v>160</v>
      </c>
      <c r="E58" s="5" t="n">
        <v>490</v>
      </c>
      <c r="F58" s="5" t="n">
        <v>476</v>
      </c>
    </row>
    <row r="59" spans="1:6">
      <c r="A59" s="4" t="s">
        <v>282</v>
      </c>
    </row>
    <row r="60" spans="1:6">
      <c r="A60" s="3" t="s">
        <v>267</v>
      </c>
    </row>
    <row r="61" spans="1:6">
      <c r="A61" s="4" t="s">
        <v>81</v>
      </c>
      <c r="B61" s="4" t="s">
        <v>269</v>
      </c>
      <c r="C61" s="5" t="n">
        <v>-1</v>
      </c>
      <c r="D61" s="5" t="n">
        <v>0</v>
      </c>
      <c r="E61" s="5" t="n">
        <v>-1</v>
      </c>
      <c r="F61" s="5" t="n">
        <v>0</v>
      </c>
    </row>
    <row r="62" spans="1:6">
      <c r="A62" s="4" t="s">
        <v>283</v>
      </c>
    </row>
    <row r="63" spans="1:6">
      <c r="A63" s="3" t="s">
        <v>267</v>
      </c>
    </row>
    <row r="64" spans="1:6">
      <c r="A64" s="4" t="s">
        <v>81</v>
      </c>
      <c r="C64" s="5" t="n">
        <v>126</v>
      </c>
      <c r="D64" s="5" t="n">
        <v>117</v>
      </c>
      <c r="E64" s="5" t="n">
        <v>360</v>
      </c>
      <c r="F64" s="5" t="n">
        <v>353</v>
      </c>
    </row>
    <row r="65" spans="1:6">
      <c r="A65" s="4" t="s">
        <v>284</v>
      </c>
    </row>
    <row r="66" spans="1:6">
      <c r="A66" s="3" t="s">
        <v>267</v>
      </c>
    </row>
    <row r="67" spans="1:6">
      <c r="A67" s="4" t="s">
        <v>81</v>
      </c>
      <c r="C67" s="5" t="n">
        <v>1</v>
      </c>
      <c r="D67" s="5" t="n">
        <v>1</v>
      </c>
      <c r="E67" s="5" t="n">
        <v>3</v>
      </c>
      <c r="F67" s="5" t="n">
        <v>3</v>
      </c>
    </row>
    <row r="68" spans="1:6">
      <c r="A68" s="4" t="s">
        <v>115</v>
      </c>
    </row>
    <row r="69" spans="1:6">
      <c r="A69" s="3" t="s">
        <v>267</v>
      </c>
    </row>
    <row r="70" spans="1:6">
      <c r="A70" s="4" t="s">
        <v>272</v>
      </c>
      <c r="C70" s="5" t="n">
        <v>159</v>
      </c>
      <c r="D70" s="5" t="n">
        <v>134</v>
      </c>
      <c r="E70" s="5" t="n">
        <v>466</v>
      </c>
      <c r="F70" s="5" t="n">
        <v>422</v>
      </c>
    </row>
    <row r="71" spans="1:6">
      <c r="A71" s="4" t="s">
        <v>81</v>
      </c>
      <c r="C71" s="5" t="n">
        <v>159</v>
      </c>
      <c r="D71" s="5" t="n">
        <v>134</v>
      </c>
      <c r="E71" s="5" t="n">
        <v>466</v>
      </c>
      <c r="F71" s="5" t="n">
        <v>422</v>
      </c>
    </row>
    <row r="72" spans="1:6">
      <c r="A72" s="4" t="s">
        <v>285</v>
      </c>
    </row>
    <row r="73" spans="1:6">
      <c r="A73" s="3" t="s">
        <v>267</v>
      </c>
    </row>
    <row r="74" spans="1:6">
      <c r="A74" s="4" t="s">
        <v>272</v>
      </c>
      <c r="B74" s="4" t="s">
        <v>269</v>
      </c>
      <c r="C74" s="5" t="n">
        <v>-62</v>
      </c>
      <c r="D74" s="5" t="n">
        <v>-61</v>
      </c>
      <c r="E74" s="5" t="n">
        <v>-184</v>
      </c>
      <c r="F74" s="5" t="n">
        <v>-175</v>
      </c>
    </row>
    <row r="75" spans="1:6">
      <c r="A75" s="4" t="s">
        <v>286</v>
      </c>
    </row>
    <row r="76" spans="1:6">
      <c r="A76" s="3" t="s">
        <v>267</v>
      </c>
    </row>
    <row r="77" spans="1:6">
      <c r="A77" s="4" t="s">
        <v>272</v>
      </c>
      <c r="C77" s="5" t="n">
        <v>92</v>
      </c>
      <c r="D77" s="5" t="n">
        <v>74</v>
      </c>
      <c r="E77" s="5" t="n">
        <v>244</v>
      </c>
      <c r="F77" s="5" t="n">
        <v>224</v>
      </c>
    </row>
    <row r="78" spans="1:6">
      <c r="A78" s="4" t="s">
        <v>287</v>
      </c>
    </row>
    <row r="79" spans="1:6">
      <c r="A79" s="3" t="s">
        <v>267</v>
      </c>
    </row>
    <row r="80" spans="1:6">
      <c r="A80" s="4" t="s">
        <v>272</v>
      </c>
      <c r="C80" s="5" t="n">
        <v>98</v>
      </c>
      <c r="D80" s="5" t="n">
        <v>97</v>
      </c>
      <c r="E80" s="5" t="n">
        <v>324</v>
      </c>
      <c r="F80" s="5" t="n">
        <v>304</v>
      </c>
    </row>
    <row r="81" spans="1:6">
      <c r="A81" s="4" t="s">
        <v>288</v>
      </c>
    </row>
    <row r="82" spans="1:6">
      <c r="A82" s="3" t="s">
        <v>267</v>
      </c>
    </row>
    <row r="83" spans="1:6">
      <c r="A83" s="4" t="s">
        <v>81</v>
      </c>
      <c r="C83" s="5" t="n">
        <v>857</v>
      </c>
      <c r="D83" s="5" t="n">
        <v>702</v>
      </c>
      <c r="E83" s="5" t="n">
        <v>2555</v>
      </c>
      <c r="F83" s="5" t="n">
        <v>2102</v>
      </c>
    </row>
    <row r="84" spans="1:6">
      <c r="A84" s="4" t="s">
        <v>289</v>
      </c>
    </row>
    <row r="85" spans="1:6">
      <c r="A85" s="3" t="s">
        <v>267</v>
      </c>
    </row>
    <row r="86" spans="1:6">
      <c r="A86" s="4" t="s">
        <v>81</v>
      </c>
      <c r="C86" s="5" t="n">
        <v>-1</v>
      </c>
      <c r="D86" s="5" t="n">
        <v>-2</v>
      </c>
      <c r="E86" s="5" t="n">
        <v>-3</v>
      </c>
      <c r="F86" s="5" t="n">
        <v>-4</v>
      </c>
    </row>
    <row r="87" spans="1:6">
      <c r="A87" s="4" t="s">
        <v>290</v>
      </c>
    </row>
    <row r="88" spans="1:6">
      <c r="A88" s="3" t="s">
        <v>267</v>
      </c>
    </row>
    <row r="89" spans="1:6">
      <c r="A89" s="4" t="s">
        <v>272</v>
      </c>
      <c r="C89" s="5" t="n">
        <v>689</v>
      </c>
      <c r="D89" s="5" t="n">
        <v>564</v>
      </c>
      <c r="E89" s="5" t="n">
        <v>2082</v>
      </c>
      <c r="F89" s="5" t="n">
        <v>1698</v>
      </c>
    </row>
    <row r="90" spans="1:6">
      <c r="A90" s="4" t="s">
        <v>291</v>
      </c>
    </row>
    <row r="91" spans="1:6">
      <c r="A91" s="3" t="s">
        <v>267</v>
      </c>
    </row>
    <row r="92" spans="1:6">
      <c r="A92" s="4" t="s">
        <v>272</v>
      </c>
      <c r="C92" s="5" t="n">
        <v>58</v>
      </c>
      <c r="D92" s="5" t="n">
        <v>44</v>
      </c>
      <c r="E92" s="5" t="n">
        <v>167</v>
      </c>
      <c r="F92" s="5" t="n">
        <v>126</v>
      </c>
    </row>
    <row r="93" spans="1:6">
      <c r="A93" s="4" t="s">
        <v>292</v>
      </c>
    </row>
    <row r="94" spans="1:6">
      <c r="A94" s="3" t="s">
        <v>267</v>
      </c>
    </row>
    <row r="95" spans="1:6">
      <c r="A95" s="4" t="s">
        <v>272</v>
      </c>
      <c r="C95" s="5" t="n">
        <v>21</v>
      </c>
      <c r="D95" s="5" t="n">
        <v>19</v>
      </c>
      <c r="E95" s="5" t="n">
        <v>62</v>
      </c>
      <c r="F95" s="5" t="n">
        <v>53</v>
      </c>
    </row>
    <row r="96" spans="1:6">
      <c r="A96" s="4" t="s">
        <v>293</v>
      </c>
    </row>
    <row r="97" spans="1:6">
      <c r="A97" s="3" t="s">
        <v>267</v>
      </c>
    </row>
    <row r="98" spans="1:6">
      <c r="A98" s="4" t="s">
        <v>81</v>
      </c>
      <c r="C98" s="5" t="n">
        <v>60</v>
      </c>
      <c r="D98" s="5" t="n">
        <v>55</v>
      </c>
      <c r="E98" s="5" t="n">
        <v>169</v>
      </c>
      <c r="F98" s="5" t="n">
        <v>161</v>
      </c>
    </row>
    <row r="99" spans="1:6">
      <c r="A99" s="4" t="s">
        <v>294</v>
      </c>
    </row>
    <row r="100" spans="1:6">
      <c r="A100" s="3" t="s">
        <v>267</v>
      </c>
    </row>
    <row r="101" spans="1:6">
      <c r="A101" s="4" t="s">
        <v>272</v>
      </c>
      <c r="C101" s="5" t="n">
        <v>29</v>
      </c>
      <c r="D101" s="5" t="n">
        <v>20</v>
      </c>
      <c r="E101" s="5" t="n">
        <v>75</v>
      </c>
      <c r="F101" s="5" t="n">
        <v>64</v>
      </c>
    </row>
    <row r="102" spans="1:6">
      <c r="A102" s="4" t="s">
        <v>295</v>
      </c>
    </row>
    <row r="103" spans="1:6">
      <c r="A103" s="3" t="s">
        <v>267</v>
      </c>
    </row>
    <row r="104" spans="1:6">
      <c r="A104" s="4" t="s">
        <v>81</v>
      </c>
      <c r="C104" s="5" t="n">
        <v>537</v>
      </c>
      <c r="D104" s="5" t="n">
        <v>467</v>
      </c>
      <c r="E104" s="5" t="n">
        <v>1595</v>
      </c>
      <c r="F104" s="5" t="n">
        <v>1365</v>
      </c>
    </row>
    <row r="105" spans="1:6">
      <c r="A105" s="4" t="s">
        <v>296</v>
      </c>
    </row>
    <row r="106" spans="1:6">
      <c r="A106" s="3" t="s">
        <v>267</v>
      </c>
    </row>
    <row r="107" spans="1:6">
      <c r="A107" s="4" t="s">
        <v>272</v>
      </c>
      <c r="C107" s="5" t="n">
        <v>400</v>
      </c>
      <c r="D107" s="5" t="n">
        <v>341</v>
      </c>
      <c r="E107" s="5" t="n">
        <v>1204</v>
      </c>
      <c r="F107" s="5" t="n">
        <v>1016</v>
      </c>
    </row>
    <row r="108" spans="1:6">
      <c r="A108" s="4" t="s">
        <v>297</v>
      </c>
    </row>
    <row r="109" spans="1:6">
      <c r="A109" s="3" t="s">
        <v>267</v>
      </c>
    </row>
    <row r="110" spans="1:6">
      <c r="A110" s="4" t="s">
        <v>272</v>
      </c>
      <c r="C110" s="5" t="n">
        <v>85</v>
      </c>
      <c r="D110" s="5" t="n">
        <v>78</v>
      </c>
      <c r="E110" s="5" t="n">
        <v>245</v>
      </c>
      <c r="F110" s="5" t="n">
        <v>207</v>
      </c>
    </row>
    <row r="111" spans="1:6">
      <c r="A111" s="4" t="s">
        <v>298</v>
      </c>
    </row>
    <row r="112" spans="1:6">
      <c r="A112" s="3" t="s">
        <v>267</v>
      </c>
    </row>
    <row r="113" spans="1:6">
      <c r="A113" s="4" t="s">
        <v>272</v>
      </c>
      <c r="C113" s="5" t="n">
        <v>25</v>
      </c>
      <c r="D113" s="5" t="n">
        <v>26</v>
      </c>
      <c r="E113" s="5" t="n">
        <v>77</v>
      </c>
      <c r="F113" s="5" t="n">
        <v>74</v>
      </c>
    </row>
    <row r="114" spans="1:6">
      <c r="A114" s="4" t="s">
        <v>299</v>
      </c>
    </row>
    <row r="115" spans="1:6">
      <c r="A115" s="3" t="s">
        <v>267</v>
      </c>
    </row>
    <row r="116" spans="1:6">
      <c r="A116" s="4" t="s">
        <v>81</v>
      </c>
      <c r="C116" s="5" t="n">
        <v>19</v>
      </c>
      <c r="D116" s="5" t="n">
        <v>15</v>
      </c>
      <c r="E116" s="5" t="n">
        <v>48</v>
      </c>
      <c r="F116" s="5" t="n">
        <v>48</v>
      </c>
    </row>
    <row r="117" spans="1:6">
      <c r="A117" s="4" t="s">
        <v>300</v>
      </c>
    </row>
    <row r="118" spans="1:6">
      <c r="A118" s="3" t="s">
        <v>267</v>
      </c>
    </row>
    <row r="119" spans="1:6">
      <c r="A119" s="4" t="s">
        <v>272</v>
      </c>
      <c r="C119" s="5" t="n">
        <v>8</v>
      </c>
      <c r="D119" s="5" t="n">
        <v>7</v>
      </c>
      <c r="E119" s="5" t="n">
        <v>21</v>
      </c>
      <c r="F119" s="5" t="n">
        <v>20</v>
      </c>
    </row>
    <row r="120" spans="1:6">
      <c r="A120" s="4" t="s">
        <v>301</v>
      </c>
    </row>
    <row r="121" spans="1:6">
      <c r="A121" s="3" t="s">
        <v>267</v>
      </c>
    </row>
    <row r="122" spans="1:6">
      <c r="A122" s="4" t="s">
        <v>81</v>
      </c>
      <c r="C122" s="5" t="n">
        <v>389</v>
      </c>
      <c r="D122" s="5" t="n">
        <v>411</v>
      </c>
      <c r="E122" s="5" t="n">
        <v>1119</v>
      </c>
      <c r="F122" s="5" t="n">
        <v>1074</v>
      </c>
    </row>
    <row r="123" spans="1:6">
      <c r="A123" s="4" t="s">
        <v>302</v>
      </c>
    </row>
    <row r="124" spans="1:6">
      <c r="A124" s="3" t="s">
        <v>267</v>
      </c>
    </row>
    <row r="125" spans="1:6">
      <c r="A125" s="4" t="s">
        <v>272</v>
      </c>
      <c r="C125" s="5" t="n">
        <v>321</v>
      </c>
      <c r="D125" s="5" t="n">
        <v>341</v>
      </c>
      <c r="E125" s="5" t="n">
        <v>920</v>
      </c>
      <c r="F125" s="5" t="n">
        <v>869</v>
      </c>
    </row>
    <row r="126" spans="1:6">
      <c r="A126" s="4" t="s">
        <v>303</v>
      </c>
    </row>
    <row r="127" spans="1:6">
      <c r="A127" s="3" t="s">
        <v>267</v>
      </c>
    </row>
    <row r="128" spans="1:6">
      <c r="A128" s="4" t="s">
        <v>272</v>
      </c>
      <c r="C128" s="5" t="n">
        <v>30</v>
      </c>
      <c r="D128" s="5" t="n">
        <v>34</v>
      </c>
      <c r="E128" s="5" t="n">
        <v>91</v>
      </c>
      <c r="F128" s="5" t="n">
        <v>94</v>
      </c>
    </row>
    <row r="129" spans="1:6">
      <c r="A129" s="4" t="s">
        <v>304</v>
      </c>
    </row>
    <row r="130" spans="1:6">
      <c r="A130" s="3" t="s">
        <v>267</v>
      </c>
    </row>
    <row r="131" spans="1:6">
      <c r="A131" s="4" t="s">
        <v>272</v>
      </c>
      <c r="C131" s="5" t="n">
        <v>17</v>
      </c>
      <c r="D131" s="5" t="n">
        <v>15</v>
      </c>
      <c r="E131" s="5" t="n">
        <v>48</v>
      </c>
      <c r="F131" s="5" t="n">
        <v>46</v>
      </c>
    </row>
    <row r="132" spans="1:6">
      <c r="A132" s="4" t="s">
        <v>305</v>
      </c>
    </row>
    <row r="133" spans="1:6">
      <c r="A133" s="3" t="s">
        <v>267</v>
      </c>
    </row>
    <row r="134" spans="1:6">
      <c r="A134" s="4" t="s">
        <v>81</v>
      </c>
      <c r="C134" s="5" t="n">
        <v>13</v>
      </c>
      <c r="D134" s="5" t="n">
        <v>16</v>
      </c>
      <c r="E134" s="5" t="n">
        <v>43</v>
      </c>
      <c r="F134" s="5" t="n">
        <v>50</v>
      </c>
    </row>
    <row r="135" spans="1:6">
      <c r="A135" s="4" t="s">
        <v>306</v>
      </c>
    </row>
    <row r="136" spans="1:6">
      <c r="A136" s="3" t="s">
        <v>267</v>
      </c>
    </row>
    <row r="137" spans="1:6">
      <c r="A137" s="4" t="s">
        <v>272</v>
      </c>
      <c r="C137" s="5" t="n">
        <v>8</v>
      </c>
      <c r="D137" s="5" t="n">
        <v>5</v>
      </c>
      <c r="E137" s="5" t="n">
        <v>17</v>
      </c>
      <c r="F137" s="5" t="n">
        <v>15</v>
      </c>
    </row>
    <row r="138" spans="1:6">
      <c r="A138" s="4" t="s">
        <v>307</v>
      </c>
    </row>
    <row r="139" spans="1:6">
      <c r="A139" s="3" t="s">
        <v>267</v>
      </c>
    </row>
    <row r="140" spans="1:6">
      <c r="A140" s="4" t="s">
        <v>81</v>
      </c>
      <c r="C140" s="5" t="n">
        <v>167</v>
      </c>
      <c r="D140" s="5" t="n">
        <v>140</v>
      </c>
      <c r="E140" s="5" t="n">
        <v>544</v>
      </c>
      <c r="F140" s="5" t="n">
        <v>413</v>
      </c>
    </row>
    <row r="141" spans="1:6">
      <c r="A141" s="4" t="s">
        <v>308</v>
      </c>
    </row>
    <row r="142" spans="1:6">
      <c r="A142" s="3" t="s">
        <v>267</v>
      </c>
    </row>
    <row r="143" spans="1:6">
      <c r="A143" s="4" t="s">
        <v>272</v>
      </c>
      <c r="C143" s="5" t="n">
        <v>116</v>
      </c>
      <c r="D143" s="5" t="n">
        <v>93</v>
      </c>
      <c r="E143" s="5" t="n">
        <v>394</v>
      </c>
      <c r="F143" s="5" t="n">
        <v>273</v>
      </c>
    </row>
    <row r="144" spans="1:6">
      <c r="A144" s="4" t="s">
        <v>309</v>
      </c>
    </row>
    <row r="145" spans="1:6">
      <c r="A145" s="3" t="s">
        <v>267</v>
      </c>
    </row>
    <row r="146" spans="1:6">
      <c r="A146" s="4" t="s">
        <v>272</v>
      </c>
      <c r="C146" s="5" t="n">
        <v>10</v>
      </c>
      <c r="D146" s="5" t="n">
        <v>8</v>
      </c>
      <c r="E146" s="5" t="n">
        <v>29</v>
      </c>
      <c r="F146" s="5" t="n">
        <v>24</v>
      </c>
    </row>
    <row r="147" spans="1:6">
      <c r="A147" s="4" t="s">
        <v>310</v>
      </c>
    </row>
    <row r="148" spans="1:6">
      <c r="A148" s="3" t="s">
        <v>267</v>
      </c>
    </row>
    <row r="149" spans="1:6">
      <c r="A149" s="4" t="s">
        <v>272</v>
      </c>
      <c r="C149" s="5" t="n">
        <v>6</v>
      </c>
      <c r="D149" s="5" t="n">
        <v>7</v>
      </c>
      <c r="E149" s="5" t="n">
        <v>21</v>
      </c>
      <c r="F149" s="5" t="n">
        <v>20</v>
      </c>
    </row>
    <row r="150" spans="1:6">
      <c r="A150" s="4" t="s">
        <v>311</v>
      </c>
    </row>
    <row r="151" spans="1:6">
      <c r="A151" s="3" t="s">
        <v>267</v>
      </c>
    </row>
    <row r="152" spans="1:6">
      <c r="A152" s="4" t="s">
        <v>81</v>
      </c>
      <c r="C152" s="5" t="n">
        <v>33</v>
      </c>
      <c r="D152" s="5" t="n">
        <v>31</v>
      </c>
      <c r="E152" s="5" t="n">
        <v>97</v>
      </c>
      <c r="F152" s="5" t="n">
        <v>94</v>
      </c>
    </row>
    <row r="153" spans="1:6">
      <c r="A153" s="4" t="s">
        <v>312</v>
      </c>
    </row>
    <row r="154" spans="1:6">
      <c r="A154" s="3" t="s">
        <v>267</v>
      </c>
    </row>
    <row r="155" spans="1:6">
      <c r="A155" s="4" t="s">
        <v>272</v>
      </c>
      <c r="C155" s="5" t="n">
        <v>2</v>
      </c>
      <c r="D155" s="5" t="n">
        <v>1</v>
      </c>
      <c r="E155" s="5" t="n">
        <v>3</v>
      </c>
      <c r="F155" s="5" t="n">
        <v>2</v>
      </c>
    </row>
    <row r="156" spans="1:6">
      <c r="A156" s="4" t="s">
        <v>313</v>
      </c>
    </row>
    <row r="157" spans="1:6">
      <c r="A157" s="3" t="s">
        <v>267</v>
      </c>
    </row>
    <row r="158" spans="1:6">
      <c r="A158" s="4" t="s">
        <v>81</v>
      </c>
      <c r="C158" s="5" t="n">
        <v>160</v>
      </c>
      <c r="D158" s="5" t="n">
        <v>142</v>
      </c>
      <c r="E158" s="5" t="n">
        <v>494</v>
      </c>
      <c r="F158" s="5" t="n">
        <v>476</v>
      </c>
    </row>
    <row r="159" spans="1:6">
      <c r="A159" s="4" t="s">
        <v>314</v>
      </c>
    </row>
    <row r="160" spans="1:6">
      <c r="A160" s="3" t="s">
        <v>267</v>
      </c>
    </row>
    <row r="161" spans="1:6">
      <c r="A161" s="4" t="s">
        <v>272</v>
      </c>
      <c r="C161" s="5" t="n">
        <v>146</v>
      </c>
      <c r="D161" s="5" t="n">
        <v>130</v>
      </c>
      <c r="E161" s="5" t="n">
        <v>454</v>
      </c>
      <c r="F161" s="5" t="n">
        <v>438</v>
      </c>
    </row>
    <row r="162" spans="1:6">
      <c r="A162" s="4" t="s">
        <v>315</v>
      </c>
    </row>
    <row r="163" spans="1:6">
      <c r="A163" s="3" t="s">
        <v>267</v>
      </c>
    </row>
    <row r="164" spans="1:6">
      <c r="A164" s="4" t="s">
        <v>272</v>
      </c>
      <c r="C164" s="5" t="n">
        <v>4</v>
      </c>
      <c r="D164" s="5" t="n">
        <v>5</v>
      </c>
      <c r="E164" s="5" t="n">
        <v>12</v>
      </c>
      <c r="F164" s="5" t="n">
        <v>15</v>
      </c>
    </row>
    <row r="165" spans="1:6">
      <c r="A165" s="4" t="s">
        <v>316</v>
      </c>
    </row>
    <row r="166" spans="1:6">
      <c r="A166" s="3" t="s">
        <v>267</v>
      </c>
    </row>
    <row r="167" spans="1:6">
      <c r="A167" s="4" t="s">
        <v>272</v>
      </c>
      <c r="C167" s="5" t="n">
        <v>6</v>
      </c>
      <c r="D167" s="5" t="n">
        <v>6</v>
      </c>
      <c r="E167" s="5" t="n">
        <v>20</v>
      </c>
      <c r="F167" s="5" t="n">
        <v>19</v>
      </c>
    </row>
    <row r="168" spans="1:6">
      <c r="A168" s="4" t="s">
        <v>317</v>
      </c>
    </row>
    <row r="169" spans="1:6">
      <c r="A169" s="3" t="s">
        <v>267</v>
      </c>
    </row>
    <row r="170" spans="1:6">
      <c r="A170" s="4" t="s">
        <v>81</v>
      </c>
      <c r="C170" s="5" t="n">
        <v>1</v>
      </c>
      <c r="D170" s="5" t="n">
        <v>0</v>
      </c>
      <c r="E170" s="5" t="n">
        <v>3</v>
      </c>
      <c r="F170" s="5" t="n">
        <v>0</v>
      </c>
    </row>
    <row r="171" spans="1:6">
      <c r="A171" s="4" t="s">
        <v>318</v>
      </c>
    </row>
    <row r="172" spans="1:6">
      <c r="A172" s="3" t="s">
        <v>267</v>
      </c>
    </row>
    <row r="173" spans="1:6">
      <c r="A173" s="4" t="s">
        <v>272</v>
      </c>
      <c r="C173" s="5" t="n">
        <v>3</v>
      </c>
      <c r="D173" s="5" t="n">
        <v>1</v>
      </c>
      <c r="E173" s="5" t="n">
        <v>5</v>
      </c>
      <c r="F173" s="5" t="n">
        <v>4</v>
      </c>
    </row>
    <row r="174" spans="1:6">
      <c r="A174" s="4" t="s">
        <v>319</v>
      </c>
    </row>
    <row r="175" spans="1:6">
      <c r="A175" s="3" t="s">
        <v>267</v>
      </c>
    </row>
    <row r="176" spans="1:6">
      <c r="A176" s="4" t="s">
        <v>81</v>
      </c>
      <c r="C176" s="5" t="n">
        <v>42</v>
      </c>
      <c r="D176" s="5" t="n">
        <v>40</v>
      </c>
      <c r="E176" s="5" t="n">
        <v>123</v>
      </c>
      <c r="F176" s="5" t="n">
        <v>119</v>
      </c>
    </row>
    <row r="177" spans="1:6">
      <c r="A177" s="4" t="s">
        <v>320</v>
      </c>
    </row>
    <row r="178" spans="1:6">
      <c r="A178" s="3" t="s">
        <v>267</v>
      </c>
    </row>
    <row r="179" spans="1:6">
      <c r="A179" s="4" t="s">
        <v>81</v>
      </c>
      <c r="C179" s="5" t="n">
        <v>-6</v>
      </c>
      <c r="D179" s="5" t="n">
        <v>-6</v>
      </c>
      <c r="E179" s="5" t="n">
        <v>-18</v>
      </c>
      <c r="F179" s="5" t="n">
        <v>-17</v>
      </c>
    </row>
    <row r="180" spans="1:6">
      <c r="A180" s="4" t="s">
        <v>321</v>
      </c>
    </row>
    <row r="181" spans="1:6">
      <c r="A181" s="3" t="s">
        <v>267</v>
      </c>
    </row>
    <row r="182" spans="1:6">
      <c r="A182" s="4" t="s">
        <v>272</v>
      </c>
      <c r="C182" s="5" t="n">
        <v>0</v>
      </c>
      <c r="D182" s="5" t="n">
        <v>0</v>
      </c>
      <c r="E182" s="5" t="n">
        <v>0</v>
      </c>
      <c r="F182" s="5" t="n">
        <v>0</v>
      </c>
    </row>
    <row r="183" spans="1:6">
      <c r="A183" s="4" t="s">
        <v>322</v>
      </c>
    </row>
    <row r="184" spans="1:6">
      <c r="A184" s="3" t="s">
        <v>267</v>
      </c>
    </row>
    <row r="185" spans="1:6">
      <c r="A185" s="4" t="s">
        <v>272</v>
      </c>
      <c r="C185" s="5" t="n">
        <v>0</v>
      </c>
      <c r="D185" s="5" t="n">
        <v>0</v>
      </c>
      <c r="E185" s="5" t="n">
        <v>0</v>
      </c>
      <c r="F185" s="5" t="n">
        <v>0</v>
      </c>
    </row>
    <row r="186" spans="1:6">
      <c r="A186" s="4" t="s">
        <v>323</v>
      </c>
    </row>
    <row r="187" spans="1:6">
      <c r="A187" s="3" t="s">
        <v>267</v>
      </c>
    </row>
    <row r="188" spans="1:6">
      <c r="A188" s="4" t="s">
        <v>272</v>
      </c>
      <c r="C188" s="5" t="n">
        <v>0</v>
      </c>
      <c r="D188" s="5" t="n">
        <v>0</v>
      </c>
      <c r="E188" s="5" t="n">
        <v>0</v>
      </c>
      <c r="F188" s="5" t="n">
        <v>0</v>
      </c>
    </row>
    <row r="189" spans="1:6">
      <c r="A189" s="4" t="s">
        <v>324</v>
      </c>
    </row>
    <row r="190" spans="1:6">
      <c r="A190" s="3" t="s">
        <v>267</v>
      </c>
    </row>
    <row r="191" spans="1:6">
      <c r="A191" s="4" t="s">
        <v>81</v>
      </c>
      <c r="C191" s="5" t="n">
        <v>0</v>
      </c>
      <c r="D191" s="5" t="n">
        <v>0</v>
      </c>
      <c r="E191" s="5" t="n">
        <v>0</v>
      </c>
      <c r="F191" s="5" t="n">
        <v>0</v>
      </c>
    </row>
    <row r="192" spans="1:6">
      <c r="A192" s="4" t="s">
        <v>325</v>
      </c>
    </row>
    <row r="193" spans="1:6">
      <c r="A193" s="3" t="s">
        <v>267</v>
      </c>
    </row>
    <row r="194" spans="1:6">
      <c r="A194" s="4" t="s">
        <v>272</v>
      </c>
      <c r="C194" s="5" t="n">
        <v>42</v>
      </c>
      <c r="D194" s="5" t="n">
        <v>40</v>
      </c>
      <c r="E194" s="5" t="n">
        <v>123</v>
      </c>
      <c r="F194" s="5" t="n">
        <v>119</v>
      </c>
    </row>
    <row r="195" spans="1:6">
      <c r="A195" s="4" t="s">
        <v>326</v>
      </c>
    </row>
    <row r="196" spans="1:6">
      <c r="A196" s="3" t="s">
        <v>267</v>
      </c>
    </row>
    <row r="197" spans="1:6">
      <c r="A197" s="4" t="s">
        <v>81</v>
      </c>
      <c r="C197" s="5" t="n">
        <v>766</v>
      </c>
      <c r="D197" s="5" t="n">
        <v>789</v>
      </c>
      <c r="E197" s="5" t="n">
        <v>2343</v>
      </c>
      <c r="F197" s="5" t="n">
        <v>2313</v>
      </c>
    </row>
    <row r="198" spans="1:6">
      <c r="A198" s="4" t="s">
        <v>327</v>
      </c>
    </row>
    <row r="199" spans="1:6">
      <c r="A199" s="3" t="s">
        <v>267</v>
      </c>
    </row>
    <row r="200" spans="1:6">
      <c r="A200" s="4" t="s">
        <v>81</v>
      </c>
      <c r="C200" s="5" t="n">
        <v>-2</v>
      </c>
      <c r="D200" s="5" t="n">
        <v>-2</v>
      </c>
      <c r="E200" s="5" t="n">
        <v>-7</v>
      </c>
      <c r="F200" s="5" t="n">
        <v>-6</v>
      </c>
    </row>
    <row r="201" spans="1:6">
      <c r="A201" s="4" t="s">
        <v>328</v>
      </c>
    </row>
    <row r="202" spans="1:6">
      <c r="A202" s="3" t="s">
        <v>267</v>
      </c>
    </row>
    <row r="203" spans="1:6">
      <c r="A203" s="4" t="s">
        <v>272</v>
      </c>
      <c r="C203" s="5" t="n">
        <v>532</v>
      </c>
      <c r="D203" s="5" t="n">
        <v>583</v>
      </c>
      <c r="E203" s="5" t="n">
        <v>1678</v>
      </c>
      <c r="F203" s="5" t="n">
        <v>1726</v>
      </c>
    </row>
    <row r="204" spans="1:6">
      <c r="A204" s="4" t="s">
        <v>329</v>
      </c>
    </row>
    <row r="205" spans="1:6">
      <c r="A205" s="3" t="s">
        <v>267</v>
      </c>
    </row>
    <row r="206" spans="1:6">
      <c r="A206" s="4" t="s">
        <v>272</v>
      </c>
      <c r="C206" s="5" t="n">
        <v>106</v>
      </c>
      <c r="D206" s="5" t="n">
        <v>94</v>
      </c>
      <c r="E206" s="5" t="n">
        <v>299</v>
      </c>
      <c r="F206" s="5" t="n">
        <v>268</v>
      </c>
    </row>
    <row r="207" spans="1:6">
      <c r="A207" s="4" t="s">
        <v>330</v>
      </c>
    </row>
    <row r="208" spans="1:6">
      <c r="A208" s="3" t="s">
        <v>267</v>
      </c>
    </row>
    <row r="209" spans="1:6">
      <c r="A209" s="4" t="s">
        <v>272</v>
      </c>
      <c r="C209" s="5" t="n">
        <v>53</v>
      </c>
      <c r="D209" s="5" t="n">
        <v>46</v>
      </c>
      <c r="E209" s="5" t="n">
        <v>156</v>
      </c>
      <c r="F209" s="5" t="n">
        <v>130</v>
      </c>
    </row>
    <row r="210" spans="1:6">
      <c r="A210" s="4" t="s">
        <v>331</v>
      </c>
    </row>
    <row r="211" spans="1:6">
      <c r="A211" s="3" t="s">
        <v>267</v>
      </c>
    </row>
    <row r="212" spans="1:6">
      <c r="A212" s="4" t="s">
        <v>81</v>
      </c>
      <c r="C212" s="5" t="n">
        <v>44</v>
      </c>
      <c r="D212" s="5" t="n">
        <v>42</v>
      </c>
      <c r="E212" s="5" t="n">
        <v>128</v>
      </c>
      <c r="F212" s="5" t="n">
        <v>120</v>
      </c>
    </row>
    <row r="213" spans="1:6">
      <c r="A213" s="4" t="s">
        <v>332</v>
      </c>
    </row>
    <row r="214" spans="1:6">
      <c r="A214" s="3" t="s">
        <v>267</v>
      </c>
    </row>
    <row r="215" spans="1:6">
      <c r="A215" s="4" t="s">
        <v>272</v>
      </c>
      <c r="C215" s="5" t="n">
        <v>31</v>
      </c>
      <c r="D215" s="5" t="n">
        <v>24</v>
      </c>
      <c r="E215" s="5" t="n">
        <v>82</v>
      </c>
      <c r="F215" s="5" t="n">
        <v>69</v>
      </c>
    </row>
    <row r="216" spans="1:6">
      <c r="A216" s="4" t="s">
        <v>333</v>
      </c>
    </row>
    <row r="217" spans="1:6">
      <c r="A217" s="3" t="s">
        <v>267</v>
      </c>
    </row>
    <row r="218" spans="1:6">
      <c r="A218" s="4" t="s">
        <v>81</v>
      </c>
      <c r="C218" s="5" t="n">
        <v>379</v>
      </c>
      <c r="D218" s="5" t="n">
        <v>387</v>
      </c>
      <c r="E218" s="5" t="n">
        <v>1258</v>
      </c>
      <c r="F218" s="5" t="n">
        <v>1224</v>
      </c>
    </row>
    <row r="219" spans="1:6">
      <c r="A219" s="4" t="s">
        <v>334</v>
      </c>
    </row>
    <row r="220" spans="1:6">
      <c r="A220" s="3" t="s">
        <v>267</v>
      </c>
    </row>
    <row r="221" spans="1:6">
      <c r="A221" s="4" t="s">
        <v>81</v>
      </c>
      <c r="C221" s="5" t="n">
        <v>-54</v>
      </c>
      <c r="D221" s="5" t="n">
        <v>-51</v>
      </c>
      <c r="E221" s="5" t="n">
        <v>-157</v>
      </c>
      <c r="F221" s="5" t="n">
        <v>-148</v>
      </c>
    </row>
    <row r="222" spans="1:6">
      <c r="A222" s="4" t="s">
        <v>335</v>
      </c>
    </row>
    <row r="223" spans="1:6">
      <c r="A223" s="3" t="s">
        <v>267</v>
      </c>
    </row>
    <row r="224" spans="1:6">
      <c r="A224" s="4" t="s">
        <v>272</v>
      </c>
      <c r="C224" s="5" t="n">
        <v>88</v>
      </c>
      <c r="D224" s="5" t="n">
        <v>92</v>
      </c>
      <c r="E224" s="5" t="n">
        <v>268</v>
      </c>
      <c r="F224" s="5" t="n">
        <v>277</v>
      </c>
    </row>
    <row r="225" spans="1:6">
      <c r="A225" s="4" t="s">
        <v>336</v>
      </c>
    </row>
    <row r="226" spans="1:6">
      <c r="A226" s="3" t="s">
        <v>267</v>
      </c>
    </row>
    <row r="227" spans="1:6">
      <c r="A227" s="4" t="s">
        <v>272</v>
      </c>
      <c r="C227" s="5" t="n">
        <v>138</v>
      </c>
      <c r="D227" s="5" t="n">
        <v>138</v>
      </c>
      <c r="E227" s="5" t="n">
        <v>443</v>
      </c>
      <c r="F227" s="5" t="n">
        <v>424</v>
      </c>
    </row>
    <row r="228" spans="1:6">
      <c r="A228" s="4" t="s">
        <v>337</v>
      </c>
    </row>
    <row r="229" spans="1:6">
      <c r="A229" s="3" t="s">
        <v>267</v>
      </c>
    </row>
    <row r="230" spans="1:6">
      <c r="A230" s="4" t="s">
        <v>272</v>
      </c>
      <c r="C230" s="5" t="n">
        <v>60</v>
      </c>
      <c r="D230" s="5" t="n">
        <v>66</v>
      </c>
      <c r="E230" s="5" t="n">
        <v>239</v>
      </c>
      <c r="F230" s="5" t="n">
        <v>236</v>
      </c>
    </row>
    <row r="231" spans="1:6">
      <c r="A231" s="4" t="s">
        <v>338</v>
      </c>
    </row>
    <row r="232" spans="1:6">
      <c r="A232" s="3" t="s">
        <v>267</v>
      </c>
    </row>
    <row r="233" spans="1:6">
      <c r="A233" s="4" t="s">
        <v>81</v>
      </c>
      <c r="C233" s="5" t="n">
        <v>0</v>
      </c>
      <c r="D233" s="5" t="n">
        <v>0</v>
      </c>
      <c r="E233" s="5" t="n">
        <v>0</v>
      </c>
      <c r="F233" s="5" t="n">
        <v>0</v>
      </c>
    </row>
    <row r="234" spans="1:6">
      <c r="A234" s="4" t="s">
        <v>339</v>
      </c>
    </row>
    <row r="235" spans="1:6">
      <c r="A235" s="3" t="s">
        <v>267</v>
      </c>
    </row>
    <row r="236" spans="1:6">
      <c r="A236" s="4" t="s">
        <v>272</v>
      </c>
      <c r="C236" s="5" t="n">
        <v>93</v>
      </c>
      <c r="D236" s="5" t="n">
        <v>91</v>
      </c>
      <c r="E236" s="5" t="n">
        <v>308</v>
      </c>
      <c r="F236" s="5" t="n">
        <v>287</v>
      </c>
    </row>
    <row r="237" spans="1:6">
      <c r="A237" s="4" t="s">
        <v>340</v>
      </c>
    </row>
    <row r="238" spans="1:6">
      <c r="A238" s="3" t="s">
        <v>267</v>
      </c>
    </row>
    <row r="239" spans="1:6">
      <c r="A239" s="4" t="s">
        <v>81</v>
      </c>
      <c r="C239" s="5" t="n">
        <v>138</v>
      </c>
      <c r="D239" s="5" t="n">
        <v>144</v>
      </c>
      <c r="E239" s="5" t="n">
        <v>408</v>
      </c>
      <c r="F239" s="5" t="n">
        <v>426</v>
      </c>
    </row>
    <row r="240" spans="1:6">
      <c r="A240" s="4" t="s">
        <v>341</v>
      </c>
    </row>
    <row r="241" spans="1:6">
      <c r="A241" s="3" t="s">
        <v>267</v>
      </c>
    </row>
    <row r="242" spans="1:6">
      <c r="A242" s="4" t="s">
        <v>272</v>
      </c>
      <c r="C242" s="5" t="n">
        <v>121</v>
      </c>
      <c r="D242" s="5" t="n">
        <v>126</v>
      </c>
      <c r="E242" s="5" t="n">
        <v>358</v>
      </c>
      <c r="F242" s="5" t="n">
        <v>373</v>
      </c>
    </row>
    <row r="243" spans="1:6">
      <c r="A243" s="4" t="s">
        <v>342</v>
      </c>
    </row>
    <row r="244" spans="1:6">
      <c r="A244" s="3" t="s">
        <v>267</v>
      </c>
    </row>
    <row r="245" spans="1:6">
      <c r="A245" s="4" t="s">
        <v>272</v>
      </c>
      <c r="C245" s="5" t="n">
        <v>4</v>
      </c>
      <c r="D245" s="5" t="n">
        <v>4</v>
      </c>
      <c r="E245" s="5" t="n">
        <v>12</v>
      </c>
      <c r="F245" s="5" t="n">
        <v>12</v>
      </c>
    </row>
    <row r="246" spans="1:6">
      <c r="A246" s="4" t="s">
        <v>343</v>
      </c>
    </row>
    <row r="247" spans="1:6">
      <c r="A247" s="3" t="s">
        <v>267</v>
      </c>
    </row>
    <row r="248" spans="1:6">
      <c r="A248" s="4" t="s">
        <v>272</v>
      </c>
      <c r="C248" s="5" t="n">
        <v>7</v>
      </c>
      <c r="D248" s="5" t="n">
        <v>7</v>
      </c>
      <c r="E248" s="5" t="n">
        <v>19</v>
      </c>
      <c r="F248" s="5" t="n">
        <v>21</v>
      </c>
    </row>
    <row r="249" spans="1:6">
      <c r="A249" s="4" t="s">
        <v>344</v>
      </c>
    </row>
    <row r="250" spans="1:6">
      <c r="A250" s="3" t="s">
        <v>267</v>
      </c>
    </row>
    <row r="251" spans="1:6">
      <c r="A251" s="4" t="s">
        <v>81</v>
      </c>
      <c r="C251" s="5" t="n">
        <v>1</v>
      </c>
      <c r="D251" s="5" t="n">
        <v>1</v>
      </c>
      <c r="E251" s="5" t="n">
        <v>3</v>
      </c>
      <c r="F251" s="5" t="n">
        <v>3</v>
      </c>
    </row>
    <row r="252" spans="1:6">
      <c r="A252" s="4" t="s">
        <v>345</v>
      </c>
    </row>
    <row r="253" spans="1:6">
      <c r="A253" s="3" t="s">
        <v>267</v>
      </c>
    </row>
    <row r="254" spans="1:6">
      <c r="A254" s="4" t="s">
        <v>272</v>
      </c>
      <c r="C254" s="7" t="n">
        <v>5</v>
      </c>
      <c r="D254" s="7" t="n">
        <v>6</v>
      </c>
      <c r="E254" s="7" t="n">
        <v>16</v>
      </c>
      <c r="F254" s="7" t="n">
        <v>17</v>
      </c>
    </row>
    <row r="255" spans="1:6"/>
    <row r="256" spans="1:6">
      <c r="A256" s="4" t="s">
        <v>269</v>
      </c>
      <c r="B256" s="4" t="s">
        <v>346</v>
      </c>
    </row>
  </sheetData>
  <mergeCells count="5">
    <mergeCell ref="A1:B2"/>
    <mergeCell ref="C1:D1"/>
    <mergeCell ref="E1:F1"/>
    <mergeCell ref="A255:E255"/>
    <mergeCell ref="B256:E25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47</v>
      </c>
      <c r="C1" s="2" t="s">
        <v>1</v>
      </c>
    </row>
    <row r="2" spans="1:6">
      <c r="C2" s="2" t="s">
        <v>2</v>
      </c>
      <c r="D2" s="2" t="s">
        <v>79</v>
      </c>
      <c r="E2" s="2" t="s">
        <v>27</v>
      </c>
      <c r="F2" s="2" t="s">
        <v>348</v>
      </c>
    </row>
    <row r="3" spans="1:6">
      <c r="A3" s="4" t="s">
        <v>349</v>
      </c>
    </row>
    <row r="4" spans="1:6">
      <c r="A4" s="3" t="s">
        <v>350</v>
      </c>
    </row>
    <row r="5" spans="1:6">
      <c r="A5" s="4" t="s">
        <v>351</v>
      </c>
      <c r="C5" s="7" t="n">
        <v>479</v>
      </c>
      <c r="D5" s="7" t="n">
        <v>535</v>
      </c>
      <c r="E5" s="7" t="n">
        <v>478</v>
      </c>
      <c r="F5" s="7" t="n">
        <v>525</v>
      </c>
    </row>
    <row r="6" spans="1:6">
      <c r="A6" s="4" t="s">
        <v>352</v>
      </c>
      <c r="C6" s="5" t="n">
        <v>1</v>
      </c>
      <c r="D6" s="5" t="n">
        <v>10</v>
      </c>
    </row>
    <row r="7" spans="1:6">
      <c r="A7" s="4" t="s">
        <v>353</v>
      </c>
    </row>
    <row r="8" spans="1:6">
      <c r="A8" s="3" t="s">
        <v>350</v>
      </c>
    </row>
    <row r="9" spans="1:6">
      <c r="A9" s="4" t="s">
        <v>351</v>
      </c>
      <c r="C9" s="5" t="n">
        <v>67</v>
      </c>
      <c r="D9" s="5" t="n">
        <v>65</v>
      </c>
      <c r="E9" s="5" t="n">
        <v>63</v>
      </c>
      <c r="F9" s="5" t="n">
        <v>69</v>
      </c>
    </row>
    <row r="10" spans="1:6">
      <c r="A10" s="4" t="s">
        <v>352</v>
      </c>
      <c r="C10" s="5" t="n">
        <v>4</v>
      </c>
      <c r="D10" s="5" t="n">
        <v>-4</v>
      </c>
    </row>
    <row r="11" spans="1:6">
      <c r="A11" s="4" t="s">
        <v>354</v>
      </c>
    </row>
    <row r="12" spans="1:6">
      <c r="A12" s="3" t="s">
        <v>350</v>
      </c>
    </row>
    <row r="13" spans="1:6">
      <c r="A13" s="4" t="s">
        <v>351</v>
      </c>
      <c r="B13" s="4" t="s">
        <v>269</v>
      </c>
      <c r="C13" s="5" t="n">
        <v>799</v>
      </c>
      <c r="D13" s="5" t="n">
        <v>680</v>
      </c>
      <c r="E13" s="5" t="n">
        <v>714</v>
      </c>
      <c r="F13" s="5" t="n">
        <v>633</v>
      </c>
    </row>
    <row r="14" spans="1:6">
      <c r="A14" s="4" t="s">
        <v>352</v>
      </c>
      <c r="C14" s="5" t="n">
        <v>85</v>
      </c>
      <c r="D14" s="5" t="n">
        <v>47</v>
      </c>
    </row>
    <row r="15" spans="1:6">
      <c r="A15" s="4" t="s">
        <v>355</v>
      </c>
    </row>
    <row r="16" spans="1:6">
      <c r="A16" s="3" t="s">
        <v>350</v>
      </c>
    </row>
    <row r="17" spans="1:6">
      <c r="A17" s="4" t="s">
        <v>351</v>
      </c>
      <c r="B17" s="4" t="s">
        <v>269</v>
      </c>
      <c r="C17" s="7" t="n">
        <v>152</v>
      </c>
      <c r="D17" s="7" t="n">
        <v>139</v>
      </c>
      <c r="E17" s="7" t="n">
        <v>145</v>
      </c>
      <c r="F17" s="7" t="n">
        <v>131</v>
      </c>
    </row>
    <row r="18" spans="1:6"/>
    <row r="19" spans="1:6">
      <c r="A19" s="4" t="s">
        <v>269</v>
      </c>
      <c r="B19" s="4" t="s">
        <v>356</v>
      </c>
    </row>
  </sheetData>
  <mergeCells count="4">
    <mergeCell ref="A1:B2"/>
    <mergeCell ref="C1:D1"/>
    <mergeCell ref="A18:E18"/>
    <mergeCell ref="B19:E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7</v>
      </c>
      <c r="B1" s="2" t="s">
        <v>78</v>
      </c>
      <c r="D1" s="2" t="s">
        <v>1</v>
      </c>
    </row>
    <row r="2" spans="1:7">
      <c r="B2" s="2" t="s">
        <v>2</v>
      </c>
      <c r="C2" s="2" t="s">
        <v>79</v>
      </c>
      <c r="D2" s="2" t="s">
        <v>2</v>
      </c>
      <c r="E2" s="2" t="s">
        <v>79</v>
      </c>
      <c r="F2" s="2" t="s">
        <v>27</v>
      </c>
      <c r="G2" s="2" t="s">
        <v>348</v>
      </c>
    </row>
    <row r="3" spans="1:7">
      <c r="A3" s="3" t="s">
        <v>358</v>
      </c>
    </row>
    <row r="4" spans="1:7">
      <c r="A4" s="4" t="s">
        <v>359</v>
      </c>
      <c r="B4" s="7" t="n">
        <v>2450</v>
      </c>
      <c r="C4" s="7" t="n">
        <v>2306</v>
      </c>
      <c r="D4" s="7" t="n">
        <v>7377</v>
      </c>
      <c r="E4" s="7" t="n">
        <v>6901</v>
      </c>
    </row>
    <row r="5" spans="1:7">
      <c r="A5" s="4" t="s">
        <v>360</v>
      </c>
      <c r="B5" s="5" t="n">
        <v>922</v>
      </c>
      <c r="C5" s="5" t="n">
        <v>855</v>
      </c>
      <c r="D5" s="5" t="n">
        <v>2877</v>
      </c>
      <c r="E5" s="5" t="n">
        <v>2436</v>
      </c>
    </row>
    <row r="6" spans="1:7">
      <c r="A6" s="4" t="s">
        <v>361</v>
      </c>
      <c r="B6" s="7" t="n">
        <v>3521</v>
      </c>
      <c r="D6" s="7" t="n">
        <v>3521</v>
      </c>
      <c r="F6" s="7" t="n">
        <v>2709</v>
      </c>
    </row>
    <row r="7" spans="1:7">
      <c r="A7" s="4" t="s">
        <v>362</v>
      </c>
    </row>
    <row r="8" spans="1:7">
      <c r="A8" s="3" t="s">
        <v>358</v>
      </c>
    </row>
    <row r="9" spans="1:7">
      <c r="A9" s="4" t="s">
        <v>363</v>
      </c>
      <c r="C9" s="5" t="n">
        <v>-38</v>
      </c>
      <c r="E9" s="5" t="n">
        <v>-109</v>
      </c>
    </row>
    <row r="10" spans="1:7">
      <c r="A10" s="4" t="s">
        <v>359</v>
      </c>
      <c r="C10" s="5" t="n">
        <v>-37</v>
      </c>
      <c r="E10" s="5" t="n">
        <v>-110</v>
      </c>
    </row>
    <row r="11" spans="1:7">
      <c r="A11" s="4" t="s">
        <v>360</v>
      </c>
      <c r="C11" s="7" t="n">
        <v>-1</v>
      </c>
      <c r="E11" s="7" t="n">
        <v>1</v>
      </c>
    </row>
    <row r="12" spans="1:7">
      <c r="A12" s="4" t="s">
        <v>361</v>
      </c>
      <c r="G12" s="7" t="n">
        <v>-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4</v>
      </c>
      <c r="B1" s="2" t="s">
        <v>2</v>
      </c>
      <c r="C1" s="2" t="s">
        <v>27</v>
      </c>
    </row>
    <row r="2" spans="1:3">
      <c r="A2" s="3" t="s">
        <v>365</v>
      </c>
    </row>
    <row r="3" spans="1:3">
      <c r="A3" s="4" t="s">
        <v>366</v>
      </c>
      <c r="B3" s="7" t="n">
        <v>24220</v>
      </c>
      <c r="C3" s="7" t="n">
        <v>24008</v>
      </c>
    </row>
    <row r="4" spans="1:3">
      <c r="A4" s="4" t="s">
        <v>367</v>
      </c>
      <c r="B4" s="5" t="n">
        <v>-9034</v>
      </c>
      <c r="C4" s="5" t="n">
        <v>-8492</v>
      </c>
    </row>
    <row r="5" spans="1:3">
      <c r="A5" s="4" t="s">
        <v>35</v>
      </c>
      <c r="B5" s="5" t="n">
        <v>15186</v>
      </c>
      <c r="C5" s="5" t="n">
        <v>15516</v>
      </c>
    </row>
    <row r="6" spans="1:3">
      <c r="A6" s="4" t="s">
        <v>368</v>
      </c>
    </row>
    <row r="7" spans="1:3">
      <c r="A7" s="3" t="s">
        <v>365</v>
      </c>
    </row>
    <row r="8" spans="1:3">
      <c r="A8" s="4" t="s">
        <v>366</v>
      </c>
      <c r="B8" s="5" t="n">
        <v>653</v>
      </c>
      <c r="C8" s="5" t="n">
        <v>672</v>
      </c>
    </row>
    <row r="9" spans="1:3">
      <c r="A9" s="4" t="s">
        <v>369</v>
      </c>
    </row>
    <row r="10" spans="1:3">
      <c r="A10" s="3" t="s">
        <v>365</v>
      </c>
    </row>
    <row r="11" spans="1:3">
      <c r="A11" s="4" t="s">
        <v>366</v>
      </c>
      <c r="B11" s="5" t="n">
        <v>17815</v>
      </c>
      <c r="C11" s="5" t="n">
        <v>17703</v>
      </c>
    </row>
    <row r="12" spans="1:3">
      <c r="A12" s="4" t="s">
        <v>370</v>
      </c>
    </row>
    <row r="13" spans="1:3">
      <c r="A13" s="3" t="s">
        <v>365</v>
      </c>
    </row>
    <row r="14" spans="1:3">
      <c r="A14" s="4" t="s">
        <v>366</v>
      </c>
      <c r="B14" s="5" t="n">
        <v>4128</v>
      </c>
      <c r="C14" s="5" t="n">
        <v>3999</v>
      </c>
    </row>
    <row r="15" spans="1:3">
      <c r="A15" s="4" t="s">
        <v>371</v>
      </c>
    </row>
    <row r="16" spans="1:3">
      <c r="A16" s="3" t="s">
        <v>365</v>
      </c>
    </row>
    <row r="17" spans="1:3">
      <c r="A17" s="4" t="s">
        <v>366</v>
      </c>
      <c r="B17" s="5" t="n">
        <v>434</v>
      </c>
      <c r="C17" s="5" t="n">
        <v>455</v>
      </c>
    </row>
    <row r="18" spans="1:3">
      <c r="A18" s="4" t="s">
        <v>372</v>
      </c>
    </row>
    <row r="19" spans="1:3">
      <c r="A19" s="3" t="s">
        <v>365</v>
      </c>
    </row>
    <row r="20" spans="1:3">
      <c r="A20" s="4" t="s">
        <v>366</v>
      </c>
      <c r="B20" s="7" t="n">
        <v>1190</v>
      </c>
      <c r="C20" s="7" t="n">
        <v>11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3</v>
      </c>
      <c r="C1" s="2" t="s">
        <v>78</v>
      </c>
      <c r="E1" s="2" t="s">
        <v>1</v>
      </c>
    </row>
    <row r="2" spans="1:6">
      <c r="C2" s="2" t="s">
        <v>2</v>
      </c>
      <c r="D2" s="2" t="s">
        <v>79</v>
      </c>
      <c r="E2" s="2" t="s">
        <v>2</v>
      </c>
      <c r="F2" s="2" t="s">
        <v>79</v>
      </c>
    </row>
    <row r="3" spans="1:6">
      <c r="A3" s="3" t="s">
        <v>365</v>
      </c>
    </row>
    <row r="4" spans="1:6">
      <c r="A4" s="4" t="s">
        <v>374</v>
      </c>
      <c r="C4" s="7" t="n">
        <v>1</v>
      </c>
      <c r="E4" s="7" t="n">
        <v>2</v>
      </c>
      <c r="F4" s="7" t="n">
        <v>1</v>
      </c>
    </row>
    <row r="5" spans="1:6">
      <c r="A5" s="4" t="s">
        <v>375</v>
      </c>
      <c r="C5" s="5" t="n">
        <v>9</v>
      </c>
      <c r="D5" s="7" t="n">
        <v>6</v>
      </c>
      <c r="E5" s="5" t="n">
        <v>22</v>
      </c>
      <c r="F5" s="5" t="n">
        <v>18</v>
      </c>
    </row>
    <row r="6" spans="1:6">
      <c r="A6" s="4" t="s">
        <v>376</v>
      </c>
      <c r="C6" s="5" t="n">
        <v>-284</v>
      </c>
      <c r="D6" s="5" t="n">
        <v>-265</v>
      </c>
      <c r="E6" s="5" t="n">
        <v>-822</v>
      </c>
      <c r="F6" s="5" t="n">
        <v>-913</v>
      </c>
    </row>
    <row r="7" spans="1:6">
      <c r="A7" s="4" t="s">
        <v>377</v>
      </c>
      <c r="C7" s="5" t="n">
        <v>922</v>
      </c>
      <c r="D7" s="5" t="n">
        <v>855</v>
      </c>
      <c r="E7" s="5" t="n">
        <v>2877</v>
      </c>
      <c r="F7" s="5" t="n">
        <v>2436</v>
      </c>
    </row>
    <row r="8" spans="1:6">
      <c r="A8" s="4" t="s">
        <v>378</v>
      </c>
      <c r="C8" s="7" t="n">
        <v>571</v>
      </c>
      <c r="D8" s="7" t="n">
        <v>569</v>
      </c>
      <c r="E8" s="7" t="n">
        <v>2583</v>
      </c>
      <c r="F8" s="7" t="n">
        <v>1596</v>
      </c>
    </row>
    <row r="9" spans="1:6">
      <c r="A9" s="4" t="s">
        <v>379</v>
      </c>
      <c r="C9" s="9" t="n">
        <v>0.73</v>
      </c>
      <c r="D9" s="9" t="n">
        <v>0.72</v>
      </c>
      <c r="E9" s="9" t="n">
        <v>3.28</v>
      </c>
      <c r="F9" s="9" t="n">
        <v>2.02</v>
      </c>
    </row>
    <row r="10" spans="1:6">
      <c r="A10" s="4" t="s">
        <v>380</v>
      </c>
      <c r="C10" s="9" t="n">
        <v>0.73</v>
      </c>
      <c r="D10" s="9" t="n">
        <v>0.72</v>
      </c>
      <c r="E10" s="9" t="n">
        <v>3.27</v>
      </c>
      <c r="F10" s="9" t="n">
        <v>2.01</v>
      </c>
    </row>
    <row r="11" spans="1:6">
      <c r="A11" s="4" t="s">
        <v>90</v>
      </c>
      <c r="C11" s="7" t="n">
        <v>4</v>
      </c>
      <c r="D11" s="7" t="n">
        <v>21</v>
      </c>
      <c r="E11" s="7" t="n">
        <v>114</v>
      </c>
      <c r="F11" s="7" t="n">
        <v>27</v>
      </c>
    </row>
    <row r="12" spans="1:6">
      <c r="A12" s="4" t="s">
        <v>307</v>
      </c>
    </row>
    <row r="13" spans="1:6">
      <c r="A13" s="3" t="s">
        <v>365</v>
      </c>
    </row>
    <row r="14" spans="1:6">
      <c r="A14" s="4" t="s">
        <v>90</v>
      </c>
      <c r="B14" s="4" t="s">
        <v>269</v>
      </c>
      <c r="C14" s="7" t="n">
        <v>2</v>
      </c>
      <c r="E14" s="5" t="n">
        <v>94</v>
      </c>
    </row>
    <row r="15" spans="1:6">
      <c r="A15" s="4" t="s">
        <v>381</v>
      </c>
    </row>
    <row r="16" spans="1:6">
      <c r="A16" s="3" t="s">
        <v>365</v>
      </c>
    </row>
    <row r="17" spans="1:6">
      <c r="A17" s="4" t="s">
        <v>376</v>
      </c>
      <c r="E17" s="5" t="n">
        <v>127</v>
      </c>
    </row>
    <row r="18" spans="1:6">
      <c r="A18" s="4" t="s">
        <v>377</v>
      </c>
      <c r="E18" s="5" t="n">
        <v>127</v>
      </c>
    </row>
    <row r="19" spans="1:6">
      <c r="A19" s="4" t="s">
        <v>378</v>
      </c>
      <c r="E19" s="7" t="n">
        <v>93</v>
      </c>
    </row>
    <row r="20" spans="1:6">
      <c r="A20" s="4" t="s">
        <v>379</v>
      </c>
      <c r="E20" s="9" t="n">
        <v>0.12</v>
      </c>
    </row>
    <row r="21" spans="1:6">
      <c r="A21" s="4" t="s">
        <v>380</v>
      </c>
      <c r="E21" s="9" t="n">
        <v>0.12</v>
      </c>
    </row>
    <row r="22" spans="1:6"/>
    <row r="23" spans="1:6">
      <c r="A23" s="4" t="s">
        <v>269</v>
      </c>
      <c r="B23" s="4" t="s">
        <v>382</v>
      </c>
    </row>
  </sheetData>
  <mergeCells count="5">
    <mergeCell ref="A1:B2"/>
    <mergeCell ref="C1:D1"/>
    <mergeCell ref="E1:F1"/>
    <mergeCell ref="A22:E22"/>
    <mergeCell ref="B23:E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8" t="n">
        <v>0.001</v>
      </c>
      <c r="C3" s="8" t="n">
        <v>0.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1000000000</v>
      </c>
      <c r="C8" s="5" t="n">
        <v>1000000000</v>
      </c>
    </row>
    <row r="9" spans="1:3">
      <c r="A9" s="4" t="s">
        <v>74</v>
      </c>
      <c r="B9" s="5" t="n">
        <v>832000000</v>
      </c>
      <c r="C9" s="5" t="n">
        <v>831000000</v>
      </c>
    </row>
    <row r="10" spans="1:3">
      <c r="A10" s="4" t="s">
        <v>75</v>
      </c>
      <c r="B10" s="5" t="n">
        <v>784000000</v>
      </c>
      <c r="C10" s="5" t="n">
        <v>789000000</v>
      </c>
    </row>
    <row r="11" spans="1:3">
      <c r="A11" s="4" t="s">
        <v>76</v>
      </c>
      <c r="B11" s="5" t="n">
        <v>48000000</v>
      </c>
      <c r="C11" s="5" t="n">
        <v>4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27</v>
      </c>
    </row>
    <row r="2" spans="1:4">
      <c r="A2" s="3" t="s">
        <v>384</v>
      </c>
    </row>
    <row r="3" spans="1:4">
      <c r="A3" s="4" t="s">
        <v>385</v>
      </c>
      <c r="C3" s="7" t="n">
        <v>11980</v>
      </c>
      <c r="D3" s="7" t="n">
        <v>9640</v>
      </c>
    </row>
    <row r="4" spans="1:4">
      <c r="A4" s="4" t="s">
        <v>386</v>
      </c>
      <c r="C4" s="5" t="n">
        <v>11980</v>
      </c>
      <c r="D4" s="5" t="n">
        <v>9640</v>
      </c>
    </row>
    <row r="5" spans="1:4">
      <c r="A5" s="4" t="s">
        <v>387</v>
      </c>
      <c r="C5" s="5" t="n">
        <v>-111</v>
      </c>
      <c r="D5" s="5" t="n">
        <v>-296</v>
      </c>
    </row>
    <row r="6" spans="1:4">
      <c r="A6" s="4" t="s">
        <v>388</v>
      </c>
      <c r="C6" s="5" t="n">
        <v>11869</v>
      </c>
      <c r="D6" s="5" t="n">
        <v>9344</v>
      </c>
    </row>
    <row r="7" spans="1:4">
      <c r="A7" s="4" t="s">
        <v>389</v>
      </c>
    </row>
    <row r="8" spans="1:4">
      <c r="A8" s="3" t="s">
        <v>384</v>
      </c>
    </row>
    <row r="9" spans="1:4">
      <c r="A9" s="4" t="s">
        <v>390</v>
      </c>
      <c r="C9" s="5" t="n">
        <v>12</v>
      </c>
      <c r="D9" s="5" t="n">
        <v>12</v>
      </c>
    </row>
    <row r="10" spans="1:4">
      <c r="A10" s="4" t="s">
        <v>391</v>
      </c>
    </row>
    <row r="11" spans="1:4">
      <c r="A11" s="3" t="s">
        <v>384</v>
      </c>
    </row>
    <row r="12" spans="1:4">
      <c r="A12" s="4" t="s">
        <v>385</v>
      </c>
      <c r="C12" s="5" t="n">
        <v>5</v>
      </c>
      <c r="D12" s="5" t="n">
        <v>5</v>
      </c>
    </row>
    <row r="13" spans="1:4">
      <c r="A13" s="4" t="s">
        <v>386</v>
      </c>
      <c r="C13" s="5" t="n">
        <v>5</v>
      </c>
      <c r="D13" s="5" t="n">
        <v>5</v>
      </c>
    </row>
    <row r="14" spans="1:4">
      <c r="A14" s="4" t="s">
        <v>392</v>
      </c>
    </row>
    <row r="15" spans="1:4">
      <c r="A15" s="3" t="s">
        <v>384</v>
      </c>
    </row>
    <row r="16" spans="1:4">
      <c r="A16" s="4" t="s">
        <v>51</v>
      </c>
      <c r="B16" s="4" t="s">
        <v>269</v>
      </c>
      <c r="C16" s="5" t="n">
        <v>3471</v>
      </c>
      <c r="D16" s="5" t="n">
        <v>2150</v>
      </c>
    </row>
    <row r="17" spans="1:4">
      <c r="A17" s="4" t="s">
        <v>393</v>
      </c>
    </row>
    <row r="18" spans="1:4">
      <c r="A18" s="3" t="s">
        <v>384</v>
      </c>
    </row>
    <row r="19" spans="1:4">
      <c r="A19" s="4" t="s">
        <v>51</v>
      </c>
      <c r="B19" s="4" t="s">
        <v>269</v>
      </c>
      <c r="C19" s="5" t="n">
        <v>0</v>
      </c>
      <c r="D19" s="5" t="n">
        <v>4043</v>
      </c>
    </row>
    <row r="20" spans="1:4">
      <c r="A20" s="4" t="s">
        <v>394</v>
      </c>
    </row>
    <row r="21" spans="1:4">
      <c r="A21" s="3" t="s">
        <v>384</v>
      </c>
    </row>
    <row r="22" spans="1:4">
      <c r="A22" s="4" t="s">
        <v>51</v>
      </c>
      <c r="B22" s="4" t="s">
        <v>269</v>
      </c>
      <c r="C22" s="5" t="n">
        <v>0</v>
      </c>
      <c r="D22" s="5" t="n">
        <v>247</v>
      </c>
    </row>
    <row r="23" spans="1:4">
      <c r="A23" s="4" t="s">
        <v>395</v>
      </c>
    </row>
    <row r="24" spans="1:4">
      <c r="A24" s="3" t="s">
        <v>384</v>
      </c>
    </row>
    <row r="25" spans="1:4">
      <c r="A25" s="4" t="s">
        <v>51</v>
      </c>
      <c r="B25" s="4" t="s">
        <v>269</v>
      </c>
      <c r="C25" s="5" t="n">
        <v>3051</v>
      </c>
      <c r="D25" s="5" t="n">
        <v>3183</v>
      </c>
    </row>
    <row r="26" spans="1:4">
      <c r="A26" s="4" t="s">
        <v>396</v>
      </c>
    </row>
    <row r="27" spans="1:4">
      <c r="A27" s="3" t="s">
        <v>384</v>
      </c>
    </row>
    <row r="28" spans="1:4">
      <c r="A28" s="4" t="s">
        <v>51</v>
      </c>
      <c r="C28" s="5" t="n">
        <v>1783</v>
      </c>
      <c r="D28" s="5" t="n">
        <v>0</v>
      </c>
    </row>
    <row r="29" spans="1:4">
      <c r="A29" s="4" t="s">
        <v>397</v>
      </c>
    </row>
    <row r="30" spans="1:4">
      <c r="A30" s="3" t="s">
        <v>384</v>
      </c>
    </row>
    <row r="31" spans="1:4">
      <c r="A31" s="4" t="s">
        <v>51</v>
      </c>
      <c r="C31" s="5" t="n">
        <v>1782</v>
      </c>
      <c r="D31" s="5" t="n">
        <v>0</v>
      </c>
    </row>
    <row r="32" spans="1:4">
      <c r="A32" s="4" t="s">
        <v>398</v>
      </c>
    </row>
    <row r="33" spans="1:4">
      <c r="A33" s="3" t="s">
        <v>384</v>
      </c>
    </row>
    <row r="34" spans="1:4">
      <c r="A34" s="4" t="s">
        <v>51</v>
      </c>
      <c r="C34" s="7" t="n">
        <v>1876</v>
      </c>
      <c r="D34" s="7" t="n">
        <v>0</v>
      </c>
    </row>
    <row r="35" spans="1:4"/>
    <row r="36" spans="1:4">
      <c r="A36" s="4" t="s">
        <v>269</v>
      </c>
      <c r="B36" s="4" t="s">
        <v>399</v>
      </c>
    </row>
  </sheetData>
  <mergeCells count="3">
    <mergeCell ref="A1:B1"/>
    <mergeCell ref="A35:C35"/>
    <mergeCell ref="B36:C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4" t="s">
        <v>401</v>
      </c>
    </row>
    <row r="3" spans="1:3">
      <c r="A3" s="3" t="s">
        <v>384</v>
      </c>
    </row>
    <row r="4" spans="1:3">
      <c r="A4" s="4" t="s">
        <v>402</v>
      </c>
      <c r="B4" s="7" t="n">
        <v>-2</v>
      </c>
    </row>
    <row r="5" spans="1:3">
      <c r="A5" s="4" t="s">
        <v>403</v>
      </c>
    </row>
    <row r="6" spans="1:3">
      <c r="A6" s="3" t="s">
        <v>384</v>
      </c>
    </row>
    <row r="7" spans="1:3">
      <c r="A7" s="4" t="s">
        <v>402</v>
      </c>
      <c r="B7" s="5" t="n">
        <v>-2</v>
      </c>
    </row>
    <row r="8" spans="1:3">
      <c r="A8" s="4" t="s">
        <v>404</v>
      </c>
    </row>
    <row r="9" spans="1:3">
      <c r="A9" s="3" t="s">
        <v>384</v>
      </c>
    </row>
    <row r="10" spans="1:3">
      <c r="A10" s="4" t="s">
        <v>402</v>
      </c>
      <c r="B10" s="5" t="n">
        <v>-3</v>
      </c>
    </row>
    <row r="11" spans="1:3">
      <c r="A11" s="4" t="s">
        <v>392</v>
      </c>
    </row>
    <row r="12" spans="1:3">
      <c r="A12" s="3" t="s">
        <v>384</v>
      </c>
    </row>
    <row r="13" spans="1:3">
      <c r="A13" s="4" t="s">
        <v>405</v>
      </c>
      <c r="B13" s="5" t="n">
        <v>22</v>
      </c>
      <c r="C13" s="7" t="n">
        <v>11</v>
      </c>
    </row>
    <row r="14" spans="1:3">
      <c r="A14" s="4" t="s">
        <v>393</v>
      </c>
    </row>
    <row r="15" spans="1:3">
      <c r="A15" s="3" t="s">
        <v>384</v>
      </c>
    </row>
    <row r="16" spans="1:3">
      <c r="A16" s="4" t="s">
        <v>405</v>
      </c>
      <c r="C16" s="5" t="n">
        <v>56</v>
      </c>
    </row>
    <row r="17" spans="1:3">
      <c r="A17" s="4" t="s">
        <v>394</v>
      </c>
    </row>
    <row r="18" spans="1:3">
      <c r="A18" s="3" t="s">
        <v>384</v>
      </c>
    </row>
    <row r="19" spans="1:3">
      <c r="A19" s="4" t="s">
        <v>405</v>
      </c>
      <c r="C19" s="5" t="n">
        <v>2</v>
      </c>
    </row>
    <row r="20" spans="1:3">
      <c r="A20" s="4" t="s">
        <v>395</v>
      </c>
    </row>
    <row r="21" spans="1:3">
      <c r="A21" s="3" t="s">
        <v>384</v>
      </c>
    </row>
    <row r="22" spans="1:3">
      <c r="A22" s="4" t="s">
        <v>405</v>
      </c>
      <c r="B22" s="5" t="n">
        <v>45</v>
      </c>
      <c r="C22" s="7" t="n">
        <v>32</v>
      </c>
    </row>
    <row r="23" spans="1:3">
      <c r="A23" s="4" t="s">
        <v>396</v>
      </c>
    </row>
    <row r="24" spans="1:3">
      <c r="A24" s="3" t="s">
        <v>384</v>
      </c>
    </row>
    <row r="25" spans="1:3">
      <c r="A25" s="4" t="s">
        <v>405</v>
      </c>
      <c r="B25" s="5" t="n">
        <v>15</v>
      </c>
    </row>
    <row r="26" spans="1:3">
      <c r="A26" s="4" t="s">
        <v>397</v>
      </c>
    </row>
    <row r="27" spans="1:3">
      <c r="A27" s="3" t="s">
        <v>384</v>
      </c>
    </row>
    <row r="28" spans="1:3">
      <c r="A28" s="4" t="s">
        <v>405</v>
      </c>
      <c r="B28" s="5" t="n">
        <v>16</v>
      </c>
    </row>
    <row r="29" spans="1:3">
      <c r="A29" s="4" t="s">
        <v>398</v>
      </c>
    </row>
    <row r="30" spans="1:3">
      <c r="A30" s="3" t="s">
        <v>384</v>
      </c>
    </row>
    <row r="31" spans="1:3">
      <c r="A31" s="4" t="s">
        <v>405</v>
      </c>
      <c r="B31" s="7"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27</v>
      </c>
    </row>
    <row r="2" spans="1:4">
      <c r="A2" s="3" t="s">
        <v>183</v>
      </c>
    </row>
    <row r="3" spans="1:4">
      <c r="A3" s="4" t="s">
        <v>407</v>
      </c>
      <c r="B3" s="4" t="s">
        <v>269</v>
      </c>
      <c r="C3" s="7" t="n">
        <v>19</v>
      </c>
      <c r="D3" s="7" t="n">
        <v>24</v>
      </c>
    </row>
    <row r="4" spans="1:4"/>
    <row r="5" spans="1:4">
      <c r="A5" s="4" t="s">
        <v>269</v>
      </c>
      <c r="B5" s="4" t="s">
        <v>399</v>
      </c>
    </row>
  </sheetData>
  <mergeCells count="3">
    <mergeCell ref="A1:B1"/>
    <mergeCell ref="A4:C4"/>
    <mergeCell ref="B5:C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8</v>
      </c>
      <c r="B1" s="2" t="s">
        <v>232</v>
      </c>
      <c r="C1" s="2" t="s">
        <v>228</v>
      </c>
      <c r="D1" s="2" t="s">
        <v>229</v>
      </c>
      <c r="E1" s="2" t="s">
        <v>230</v>
      </c>
      <c r="F1" s="2" t="s">
        <v>409</v>
      </c>
      <c r="G1" s="2" t="s">
        <v>236</v>
      </c>
      <c r="H1" s="2" t="s">
        <v>409</v>
      </c>
      <c r="I1" s="2" t="s">
        <v>236</v>
      </c>
      <c r="J1" s="2" t="s">
        <v>410</v>
      </c>
      <c r="K1" s="2" t="s">
        <v>233</v>
      </c>
      <c r="L1" s="2" t="s">
        <v>235</v>
      </c>
    </row>
    <row r="2" spans="1:12">
      <c r="A2" s="3" t="s">
        <v>384</v>
      </c>
    </row>
    <row r="3" spans="1:12">
      <c r="A3" s="4" t="s">
        <v>97</v>
      </c>
      <c r="F3" s="7" t="n">
        <v>52000000</v>
      </c>
      <c r="G3" s="7" t="n">
        <v>0</v>
      </c>
      <c r="H3" s="7" t="n">
        <v>55000000</v>
      </c>
      <c r="I3" s="7" t="n">
        <v>5000000</v>
      </c>
    </row>
    <row r="4" spans="1:12">
      <c r="A4" s="4" t="s">
        <v>411</v>
      </c>
      <c r="F4" s="5" t="n">
        <v>12060000000</v>
      </c>
      <c r="H4" s="5" t="n">
        <v>12060000000</v>
      </c>
      <c r="L4" s="7" t="n">
        <v>9610000000</v>
      </c>
    </row>
    <row r="5" spans="1:12">
      <c r="A5" s="4" t="s">
        <v>412</v>
      </c>
      <c r="F5" s="7" t="n">
        <v>12080000000</v>
      </c>
      <c r="H5" s="7" t="n">
        <v>12080000000</v>
      </c>
      <c r="L5" s="7" t="n">
        <v>9720000000</v>
      </c>
    </row>
    <row r="6" spans="1:12">
      <c r="A6" s="4" t="s">
        <v>392</v>
      </c>
    </row>
    <row r="7" spans="1:12">
      <c r="A7" s="3" t="s">
        <v>384</v>
      </c>
    </row>
    <row r="8" spans="1:12">
      <c r="A8" s="4" t="s">
        <v>246</v>
      </c>
      <c r="C8" s="7" t="n">
        <v>3510000000</v>
      </c>
      <c r="D8" s="7" t="n">
        <v>2160000000</v>
      </c>
    </row>
    <row r="9" spans="1:12">
      <c r="A9" s="4" t="s">
        <v>413</v>
      </c>
      <c r="F9" s="4" t="s">
        <v>414</v>
      </c>
      <c r="H9" s="4" t="s">
        <v>414</v>
      </c>
      <c r="J9" s="4" t="s">
        <v>414</v>
      </c>
    </row>
    <row r="10" spans="1:12">
      <c r="A10" s="4" t="s">
        <v>256</v>
      </c>
      <c r="C10" s="4" t="s">
        <v>262</v>
      </c>
      <c r="D10" s="4" t="s">
        <v>262</v>
      </c>
      <c r="E10" s="4" t="s">
        <v>257</v>
      </c>
    </row>
    <row r="11" spans="1:12">
      <c r="A11" s="4" t="s">
        <v>97</v>
      </c>
      <c r="H11" s="7" t="n">
        <v>3000000</v>
      </c>
    </row>
    <row r="12" spans="1:12">
      <c r="A12" s="4" t="s">
        <v>263</v>
      </c>
      <c r="C12" s="7" t="n">
        <v>1350000000</v>
      </c>
    </row>
    <row r="13" spans="1:12">
      <c r="A13" s="4" t="s">
        <v>415</v>
      </c>
      <c r="C13" s="4" t="s">
        <v>416</v>
      </c>
    </row>
    <row r="14" spans="1:12">
      <c r="A14" s="4" t="s">
        <v>417</v>
      </c>
      <c r="C14" s="7" t="n">
        <v>9000000</v>
      </c>
    </row>
    <row r="15" spans="1:12">
      <c r="A15" s="4" t="s">
        <v>418</v>
      </c>
      <c r="C15" s="4" t="s">
        <v>419</v>
      </c>
    </row>
    <row r="16" spans="1:12">
      <c r="A16" s="4" t="s">
        <v>420</v>
      </c>
      <c r="C16" s="7" t="n">
        <v>3270000000</v>
      </c>
    </row>
    <row r="17" spans="1:12">
      <c r="A17" s="4" t="s">
        <v>421</v>
      </c>
    </row>
    <row r="18" spans="1:12">
      <c r="A18" s="3" t="s">
        <v>384</v>
      </c>
    </row>
    <row r="19" spans="1:12">
      <c r="A19" s="4" t="s">
        <v>422</v>
      </c>
      <c r="D19" s="4" t="s">
        <v>423</v>
      </c>
      <c r="E19" s="4" t="s">
        <v>424</v>
      </c>
    </row>
    <row r="20" spans="1:12">
      <c r="A20" s="4" t="s">
        <v>425</v>
      </c>
    </row>
    <row r="21" spans="1:12">
      <c r="A21" s="3" t="s">
        <v>384</v>
      </c>
    </row>
    <row r="22" spans="1:12">
      <c r="A22" s="4" t="s">
        <v>422</v>
      </c>
      <c r="D22" s="4" t="s">
        <v>426</v>
      </c>
      <c r="E22" s="4" t="s">
        <v>427</v>
      </c>
    </row>
    <row r="23" spans="1:12">
      <c r="A23" s="4" t="s">
        <v>428</v>
      </c>
    </row>
    <row r="24" spans="1:12">
      <c r="A24" s="3" t="s">
        <v>384</v>
      </c>
    </row>
    <row r="25" spans="1:12">
      <c r="A25" s="4" t="s">
        <v>429</v>
      </c>
      <c r="F25" s="7" t="n">
        <v>1150000000</v>
      </c>
      <c r="H25" s="5" t="n">
        <v>1150000000</v>
      </c>
    </row>
    <row r="26" spans="1:12">
      <c r="A26" s="4" t="s">
        <v>430</v>
      </c>
    </row>
    <row r="27" spans="1:12">
      <c r="A27" s="3" t="s">
        <v>384</v>
      </c>
    </row>
    <row r="28" spans="1:12">
      <c r="A28" s="4" t="s">
        <v>97</v>
      </c>
      <c r="F28" s="5" t="n">
        <v>52000000</v>
      </c>
      <c r="H28" s="5" t="n">
        <v>52000000</v>
      </c>
    </row>
    <row r="29" spans="1:12">
      <c r="A29" s="4" t="s">
        <v>431</v>
      </c>
    </row>
    <row r="30" spans="1:12">
      <c r="A30" s="3" t="s">
        <v>384</v>
      </c>
    </row>
    <row r="31" spans="1:12">
      <c r="A31" s="4" t="s">
        <v>429</v>
      </c>
      <c r="F31" s="7" t="n">
        <v>1990000000</v>
      </c>
      <c r="H31" s="7" t="n">
        <v>1990000000</v>
      </c>
    </row>
    <row r="32" spans="1:12">
      <c r="A32" s="4" t="s">
        <v>432</v>
      </c>
    </row>
    <row r="33" spans="1:12">
      <c r="A33" s="3" t="s">
        <v>384</v>
      </c>
    </row>
    <row r="34" spans="1:12">
      <c r="A34" s="4" t="s">
        <v>246</v>
      </c>
      <c r="D34" s="7" t="n">
        <v>3510000000</v>
      </c>
      <c r="K34" s="7" t="n">
        <v>4800</v>
      </c>
    </row>
    <row r="35" spans="1:12">
      <c r="A35" s="4" t="s">
        <v>254</v>
      </c>
      <c r="D35" s="5" t="n">
        <v>4</v>
      </c>
      <c r="K35" s="5" t="n">
        <v>4</v>
      </c>
    </row>
    <row r="36" spans="1:12">
      <c r="A36" s="4" t="s">
        <v>395</v>
      </c>
    </row>
    <row r="37" spans="1:12">
      <c r="A37" s="3" t="s">
        <v>384</v>
      </c>
    </row>
    <row r="38" spans="1:12">
      <c r="A38" s="4" t="s">
        <v>413</v>
      </c>
      <c r="F38" s="4" t="s">
        <v>433</v>
      </c>
      <c r="H38" s="4" t="s">
        <v>433</v>
      </c>
      <c r="J38" s="4" t="s">
        <v>433</v>
      </c>
    </row>
    <row r="39" spans="1:12">
      <c r="A39" s="4" t="s">
        <v>256</v>
      </c>
      <c r="D39" s="4" t="s">
        <v>257</v>
      </c>
    </row>
    <row r="40" spans="1:12">
      <c r="A40" s="4" t="s">
        <v>415</v>
      </c>
      <c r="D40" s="4" t="s">
        <v>416</v>
      </c>
    </row>
    <row r="41" spans="1:12">
      <c r="A41" s="4" t="s">
        <v>418</v>
      </c>
      <c r="D41" s="4" t="s">
        <v>419</v>
      </c>
    </row>
    <row r="42" spans="1:12">
      <c r="A42" s="4" t="s">
        <v>434</v>
      </c>
      <c r="D42" s="4" t="s">
        <v>435</v>
      </c>
    </row>
    <row r="43" spans="1:12">
      <c r="A43" s="4" t="s">
        <v>436</v>
      </c>
      <c r="D43" s="4" t="s">
        <v>437</v>
      </c>
    </row>
    <row r="44" spans="1:12">
      <c r="A44" s="4" t="s">
        <v>438</v>
      </c>
      <c r="D44" s="4" t="s">
        <v>439</v>
      </c>
    </row>
    <row r="45" spans="1:12">
      <c r="A45" s="4" t="s">
        <v>440</v>
      </c>
    </row>
    <row r="46" spans="1:12">
      <c r="A46" s="3" t="s">
        <v>384</v>
      </c>
    </row>
    <row r="47" spans="1:12">
      <c r="A47" s="4" t="s">
        <v>429</v>
      </c>
      <c r="F47" s="7" t="n">
        <v>362000000</v>
      </c>
      <c r="H47" s="7" t="n">
        <v>362000000</v>
      </c>
      <c r="J47" s="7" t="n">
        <v>495</v>
      </c>
    </row>
    <row r="48" spans="1:12">
      <c r="A48" s="4" t="s">
        <v>259</v>
      </c>
      <c r="D48" s="4" t="s">
        <v>260</v>
      </c>
    </row>
    <row r="49" spans="1:12">
      <c r="A49" s="4" t="s">
        <v>441</v>
      </c>
    </row>
    <row r="50" spans="1:12">
      <c r="A50" s="3" t="s">
        <v>384</v>
      </c>
    </row>
    <row r="51" spans="1:12">
      <c r="A51" s="4" t="s">
        <v>246</v>
      </c>
      <c r="B51" s="7" t="n">
        <v>5500000000</v>
      </c>
    </row>
    <row r="52" spans="1:12">
      <c r="A52" s="4" t="s">
        <v>417</v>
      </c>
      <c r="B52" s="7" t="n">
        <v>0</v>
      </c>
    </row>
    <row r="53" spans="1:12">
      <c r="A53" s="4" t="s">
        <v>418</v>
      </c>
      <c r="B53" s="4" t="s">
        <v>442</v>
      </c>
    </row>
    <row r="54" spans="1:12">
      <c r="A54" s="4" t="s">
        <v>396</v>
      </c>
    </row>
    <row r="55" spans="1:12">
      <c r="A55" s="3" t="s">
        <v>384</v>
      </c>
    </row>
    <row r="56" spans="1:12">
      <c r="A56" s="4" t="s">
        <v>246</v>
      </c>
      <c r="B56" s="7" t="n">
        <v>1800000000</v>
      </c>
    </row>
    <row r="57" spans="1:12">
      <c r="A57" s="4" t="s">
        <v>256</v>
      </c>
      <c r="B57" s="4" t="s">
        <v>443</v>
      </c>
    </row>
    <row r="58" spans="1:12">
      <c r="A58" s="4" t="s">
        <v>444</v>
      </c>
      <c r="B58" s="4" t="s">
        <v>445</v>
      </c>
    </row>
    <row r="59" spans="1:12">
      <c r="A59" s="4" t="s">
        <v>397</v>
      </c>
    </row>
    <row r="60" spans="1:12">
      <c r="A60" s="3" t="s">
        <v>384</v>
      </c>
    </row>
    <row r="61" spans="1:12">
      <c r="A61" s="4" t="s">
        <v>246</v>
      </c>
      <c r="B61" s="7" t="n">
        <v>1800000000</v>
      </c>
    </row>
    <row r="62" spans="1:12">
      <c r="A62" s="4" t="s">
        <v>256</v>
      </c>
      <c r="B62" s="4" t="s">
        <v>446</v>
      </c>
    </row>
    <row r="63" spans="1:12">
      <c r="A63" s="4" t="s">
        <v>444</v>
      </c>
      <c r="B63" s="4" t="s">
        <v>447</v>
      </c>
    </row>
    <row r="64" spans="1:12">
      <c r="A64" s="4" t="s">
        <v>398</v>
      </c>
    </row>
    <row r="65" spans="1:12">
      <c r="A65" s="3" t="s">
        <v>384</v>
      </c>
    </row>
    <row r="66" spans="1:12">
      <c r="A66" s="4" t="s">
        <v>246</v>
      </c>
      <c r="B66" s="7" t="n">
        <v>1900000000</v>
      </c>
    </row>
    <row r="67" spans="1:12">
      <c r="A67" s="4" t="s">
        <v>256</v>
      </c>
      <c r="B67" s="4" t="s">
        <v>448</v>
      </c>
    </row>
    <row r="68" spans="1:12">
      <c r="A68" s="4" t="s">
        <v>444</v>
      </c>
      <c r="B68" s="4" t="s">
        <v>4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9</v>
      </c>
    </row>
    <row r="3" spans="1:3">
      <c r="A3" s="3" t="s">
        <v>384</v>
      </c>
    </row>
    <row r="4" spans="1:3">
      <c r="A4" s="4" t="s">
        <v>451</v>
      </c>
      <c r="B4" s="7" t="n">
        <v>7593</v>
      </c>
      <c r="C4" s="7" t="n">
        <v>654</v>
      </c>
    </row>
    <row r="5" spans="1:3">
      <c r="A5" s="4" t="s">
        <v>452</v>
      </c>
      <c r="B5" s="5" t="n">
        <v>-5153</v>
      </c>
      <c r="C5" s="5" t="n">
        <v>-828</v>
      </c>
    </row>
    <row r="6" spans="1:3">
      <c r="A6" s="4" t="s">
        <v>441</v>
      </c>
    </row>
    <row r="7" spans="1:3">
      <c r="A7" s="3" t="s">
        <v>384</v>
      </c>
    </row>
    <row r="8" spans="1:3">
      <c r="A8" s="4" t="s">
        <v>451</v>
      </c>
      <c r="B8" s="5" t="n">
        <v>5500</v>
      </c>
      <c r="C8" s="5" t="n">
        <v>0</v>
      </c>
    </row>
    <row r="9" spans="1:3">
      <c r="A9" s="4" t="s">
        <v>453</v>
      </c>
    </row>
    <row r="10" spans="1:3">
      <c r="A10" s="3" t="s">
        <v>384</v>
      </c>
    </row>
    <row r="11" spans="1:3">
      <c r="A11" s="4" t="s">
        <v>451</v>
      </c>
      <c r="B11" s="5" t="n">
        <v>1347</v>
      </c>
      <c r="C11" s="5" t="n">
        <v>5</v>
      </c>
    </row>
    <row r="12" spans="1:3">
      <c r="A12" s="4" t="s">
        <v>454</v>
      </c>
      <c r="B12" s="5" t="n">
        <v>-18</v>
      </c>
      <c r="C12" s="5" t="n">
        <v>-57</v>
      </c>
    </row>
    <row r="13" spans="1:3">
      <c r="A13" s="4" t="s">
        <v>430</v>
      </c>
    </row>
    <row r="14" spans="1:3">
      <c r="A14" s="3" t="s">
        <v>384</v>
      </c>
    </row>
    <row r="15" spans="1:3">
      <c r="A15" s="4" t="s">
        <v>451</v>
      </c>
      <c r="B15" s="5" t="n">
        <v>746</v>
      </c>
      <c r="C15" s="5" t="n">
        <v>649</v>
      </c>
    </row>
    <row r="16" spans="1:3">
      <c r="A16" s="4" t="s">
        <v>454</v>
      </c>
      <c r="B16" s="5" t="n">
        <v>-5083</v>
      </c>
      <c r="C16" s="5" t="n">
        <v>-662</v>
      </c>
    </row>
    <row r="17" spans="1:3">
      <c r="A17" s="4" t="s">
        <v>432</v>
      </c>
    </row>
    <row r="18" spans="1:3">
      <c r="A18" s="3" t="s">
        <v>384</v>
      </c>
    </row>
    <row r="19" spans="1:3">
      <c r="A19" s="4" t="s">
        <v>454</v>
      </c>
      <c r="B19" s="5" t="n">
        <v>-49</v>
      </c>
      <c r="C19" s="5" t="n">
        <v>-50</v>
      </c>
    </row>
    <row r="20" spans="1:3">
      <c r="A20" s="4" t="s">
        <v>455</v>
      </c>
    </row>
    <row r="21" spans="1:3">
      <c r="A21" s="3" t="s">
        <v>384</v>
      </c>
    </row>
    <row r="22" spans="1:3">
      <c r="A22" s="4" t="s">
        <v>454</v>
      </c>
      <c r="B22" s="5" t="n">
        <v>0</v>
      </c>
      <c r="C22" s="5" t="n">
        <v>-56</v>
      </c>
    </row>
    <row r="23" spans="1:3">
      <c r="A23" s="4" t="s">
        <v>456</v>
      </c>
    </row>
    <row r="24" spans="1:3">
      <c r="A24" s="3" t="s">
        <v>384</v>
      </c>
    </row>
    <row r="25" spans="1:3">
      <c r="A25" s="4" t="s">
        <v>452</v>
      </c>
      <c r="B25" s="7" t="n">
        <v>-3</v>
      </c>
      <c r="C25" s="7"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458</v>
      </c>
      <c r="C1" s="2" t="s">
        <v>2</v>
      </c>
      <c r="D1" s="2" t="s">
        <v>2</v>
      </c>
    </row>
    <row r="2" spans="1:4">
      <c r="A2" s="4" t="s">
        <v>459</v>
      </c>
    </row>
    <row r="3" spans="1:4">
      <c r="A3" s="3" t="s">
        <v>460</v>
      </c>
    </row>
    <row r="4" spans="1:4">
      <c r="A4" s="4" t="s">
        <v>402</v>
      </c>
      <c r="C4" s="7" t="n">
        <v>-7000000</v>
      </c>
      <c r="D4" s="7" t="n">
        <v>-7000000</v>
      </c>
    </row>
    <row r="5" spans="1:4">
      <c r="A5" s="4" t="s">
        <v>461</v>
      </c>
    </row>
    <row r="6" spans="1:4">
      <c r="A6" s="3" t="s">
        <v>460</v>
      </c>
    </row>
    <row r="7" spans="1:4">
      <c r="A7" s="4" t="s">
        <v>462</v>
      </c>
      <c r="B7" s="7" t="n">
        <v>5500000000</v>
      </c>
    </row>
    <row r="8" spans="1:4">
      <c r="A8" s="4" t="s">
        <v>463</v>
      </c>
      <c r="B8" s="4" t="s">
        <v>464</v>
      </c>
    </row>
    <row r="9" spans="1:4">
      <c r="A9" s="4" t="s">
        <v>465</v>
      </c>
    </row>
    <row r="10" spans="1:4">
      <c r="A10" s="3" t="s">
        <v>460</v>
      </c>
    </row>
    <row r="11" spans="1:4">
      <c r="A11" s="4" t="s">
        <v>466</v>
      </c>
      <c r="D11" s="5" t="n">
        <v>0</v>
      </c>
    </row>
    <row r="12" spans="1:4">
      <c r="A12" s="4" t="s">
        <v>467</v>
      </c>
    </row>
    <row r="13" spans="1:4">
      <c r="A13" s="3" t="s">
        <v>460</v>
      </c>
    </row>
    <row r="14" spans="1:4">
      <c r="A14" s="4" t="s">
        <v>468</v>
      </c>
      <c r="C14" s="5" t="n">
        <v>4000000</v>
      </c>
      <c r="D14" s="5" t="n">
        <v>4000000</v>
      </c>
    </row>
    <row r="15" spans="1:4">
      <c r="A15" s="4" t="s">
        <v>469</v>
      </c>
    </row>
    <row r="16" spans="1:4">
      <c r="A16" s="3" t="s">
        <v>460</v>
      </c>
    </row>
    <row r="17" spans="1:4">
      <c r="A17" s="4" t="s">
        <v>470</v>
      </c>
      <c r="C17" s="7" t="n">
        <v>-7000000</v>
      </c>
      <c r="D17" s="7" t="n">
        <v>-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1"/>
    <col customWidth="1" max="14" min="14" width="21"/>
    <col customWidth="1" max="15" min="15" width="21"/>
    <col customWidth="1" max="16" min="16" width="30"/>
    <col customWidth="1" max="17" min="17" width="24"/>
    <col customWidth="1" max="18" min="18" width="37"/>
    <col customWidth="1" max="19" min="19" width="37"/>
    <col customWidth="1" max="20" min="20" width="21"/>
    <col customWidth="1" max="21" min="21" width="20"/>
  </cols>
  <sheetData>
    <row r="1" spans="1:21">
      <c r="A1" s="1" t="s">
        <v>471</v>
      </c>
      <c r="B1" s="2" t="s">
        <v>472</v>
      </c>
      <c r="C1" s="2" t="s">
        <v>473</v>
      </c>
      <c r="D1" s="2" t="s">
        <v>474</v>
      </c>
      <c r="E1" s="2" t="s">
        <v>475</v>
      </c>
      <c r="F1" s="2" t="s">
        <v>476</v>
      </c>
      <c r="G1" s="2" t="s">
        <v>477</v>
      </c>
      <c r="H1" s="2" t="s">
        <v>478</v>
      </c>
      <c r="I1" s="2" t="s">
        <v>479</v>
      </c>
      <c r="J1" s="2" t="s">
        <v>480</v>
      </c>
      <c r="K1" s="2" t="s">
        <v>481</v>
      </c>
      <c r="L1" s="2" t="s">
        <v>482</v>
      </c>
      <c r="M1" s="2" t="s">
        <v>228</v>
      </c>
      <c r="N1" s="2" t="s">
        <v>483</v>
      </c>
      <c r="O1" s="2" t="s">
        <v>484</v>
      </c>
      <c r="P1" s="2" t="s">
        <v>485</v>
      </c>
      <c r="Q1" s="2" t="s">
        <v>486</v>
      </c>
      <c r="R1" s="2" t="s">
        <v>487</v>
      </c>
      <c r="S1" s="2" t="s">
        <v>488</v>
      </c>
      <c r="T1" s="2" t="s">
        <v>229</v>
      </c>
      <c r="U1" s="2" t="s">
        <v>489</v>
      </c>
    </row>
    <row r="2" spans="1:21">
      <c r="A2" s="3" t="s">
        <v>490</v>
      </c>
    </row>
    <row r="3" spans="1:21">
      <c r="A3" s="4" t="s">
        <v>491</v>
      </c>
      <c r="P3" s="5" t="n">
        <v>50000000</v>
      </c>
      <c r="R3" s="5" t="n">
        <v>50000000</v>
      </c>
      <c r="U3" s="5" t="n">
        <v>50000000</v>
      </c>
    </row>
    <row r="4" spans="1:21">
      <c r="A4" s="4" t="s">
        <v>492</v>
      </c>
      <c r="R4" s="7" t="n">
        <v>2395</v>
      </c>
      <c r="S4" s="7" t="n">
        <v>2362</v>
      </c>
    </row>
    <row r="5" spans="1:21">
      <c r="A5" s="4" t="s">
        <v>493</v>
      </c>
      <c r="B5" s="9" t="n">
        <v>0.75</v>
      </c>
      <c r="C5" s="9" t="n">
        <v>0.75</v>
      </c>
      <c r="E5" s="9" t="n">
        <v>0.75</v>
      </c>
      <c r="G5" s="9" t="n">
        <v>0.73</v>
      </c>
      <c r="H5" s="9" t="n">
        <v>0.73</v>
      </c>
      <c r="J5" s="9" t="n">
        <v>0.73</v>
      </c>
      <c r="P5" s="9" t="n">
        <v>0.75</v>
      </c>
      <c r="Q5" s="9" t="n">
        <v>0.73</v>
      </c>
      <c r="R5" s="9" t="n">
        <v>2.25</v>
      </c>
      <c r="S5" s="9" t="n">
        <v>2.19</v>
      </c>
    </row>
    <row r="6" spans="1:21">
      <c r="A6" s="4" t="s">
        <v>494</v>
      </c>
      <c r="R6" s="5" t="n">
        <v>6903564</v>
      </c>
      <c r="S6" s="5" t="n">
        <v>5107237</v>
      </c>
    </row>
    <row r="7" spans="1:21">
      <c r="A7" s="4" t="s">
        <v>495</v>
      </c>
      <c r="R7" s="7" t="n">
        <v>475</v>
      </c>
      <c r="S7" s="7" t="n">
        <v>300</v>
      </c>
    </row>
    <row r="8" spans="1:21">
      <c r="A8" s="4" t="s">
        <v>496</v>
      </c>
    </row>
    <row r="9" spans="1:21">
      <c r="A9" s="3" t="s">
        <v>490</v>
      </c>
    </row>
    <row r="10" spans="1:21">
      <c r="A10" s="4" t="s">
        <v>492</v>
      </c>
      <c r="R10" s="5" t="n">
        <v>2050</v>
      </c>
      <c r="S10" s="5" t="n">
        <v>2070</v>
      </c>
    </row>
    <row r="11" spans="1:21">
      <c r="A11" s="4" t="s">
        <v>493</v>
      </c>
      <c r="D11" s="7" t="n">
        <v>1</v>
      </c>
      <c r="F11" s="9" t="n">
        <v>0.99</v>
      </c>
      <c r="I11" s="7" t="n">
        <v>1</v>
      </c>
      <c r="K11" s="9" t="n">
        <v>0.99</v>
      </c>
    </row>
    <row r="12" spans="1:21">
      <c r="A12" s="4" t="s">
        <v>497</v>
      </c>
    </row>
    <row r="13" spans="1:21">
      <c r="A13" s="3" t="s">
        <v>490</v>
      </c>
    </row>
    <row r="14" spans="1:21">
      <c r="A14" s="4" t="s">
        <v>498</v>
      </c>
      <c r="L14" s="9" t="n">
        <v>3.08</v>
      </c>
    </row>
    <row r="15" spans="1:21">
      <c r="A15" s="4" t="s">
        <v>499</v>
      </c>
      <c r="L15" s="10" t="n">
        <v>0.77</v>
      </c>
    </row>
    <row r="16" spans="1:21">
      <c r="A16" s="4" t="s">
        <v>500</v>
      </c>
    </row>
    <row r="17" spans="1:21">
      <c r="A17" s="3" t="s">
        <v>490</v>
      </c>
    </row>
    <row r="18" spans="1:21">
      <c r="A18" s="4" t="s">
        <v>493</v>
      </c>
      <c r="L18" s="9" t="n">
        <v>0.75</v>
      </c>
    </row>
    <row r="19" spans="1:21">
      <c r="A19" s="4" t="s">
        <v>501</v>
      </c>
    </row>
    <row r="20" spans="1:21">
      <c r="A20" s="3" t="s">
        <v>490</v>
      </c>
    </row>
    <row r="21" spans="1:21">
      <c r="A21" s="4" t="s">
        <v>502</v>
      </c>
      <c r="N21" s="7" t="n">
        <v>1560</v>
      </c>
    </row>
    <row r="22" spans="1:21">
      <c r="A22" s="4" t="s">
        <v>503</v>
      </c>
      <c r="N22" s="4" t="s">
        <v>504</v>
      </c>
    </row>
    <row r="23" spans="1:21">
      <c r="A23" s="4" t="s">
        <v>505</v>
      </c>
      <c r="T23" s="7" t="n">
        <v>1110</v>
      </c>
    </row>
    <row r="24" spans="1:21">
      <c r="A24" s="4" t="s">
        <v>506</v>
      </c>
    </row>
    <row r="25" spans="1:21">
      <c r="A25" s="3" t="s">
        <v>490</v>
      </c>
    </row>
    <row r="26" spans="1:21">
      <c r="A26" s="4" t="s">
        <v>503</v>
      </c>
      <c r="M26" s="4" t="s">
        <v>507</v>
      </c>
    </row>
    <row r="27" spans="1:21">
      <c r="A27" s="4" t="s">
        <v>505</v>
      </c>
      <c r="M27" s="7" t="n">
        <v>2500</v>
      </c>
    </row>
    <row r="28" spans="1:21">
      <c r="A28" s="4" t="s">
        <v>496</v>
      </c>
    </row>
    <row r="29" spans="1:21">
      <c r="A29" s="3" t="s">
        <v>490</v>
      </c>
    </row>
    <row r="30" spans="1:21">
      <c r="A30" s="4" t="s">
        <v>508</v>
      </c>
      <c r="R30" s="5" t="n">
        <v>1440</v>
      </c>
      <c r="S30" s="5" t="n">
        <v>1450</v>
      </c>
    </row>
    <row r="31" spans="1:21">
      <c r="A31" s="4" t="s">
        <v>129</v>
      </c>
    </row>
    <row r="32" spans="1:21">
      <c r="A32" s="3" t="s">
        <v>490</v>
      </c>
    </row>
    <row r="33" spans="1:21">
      <c r="A33" s="4" t="s">
        <v>492</v>
      </c>
      <c r="R33" s="5" t="n">
        <v>1771</v>
      </c>
      <c r="S33" s="5" t="n">
        <v>1733</v>
      </c>
    </row>
    <row r="34" spans="1:21">
      <c r="A34" s="4" t="s">
        <v>509</v>
      </c>
    </row>
    <row r="35" spans="1:21">
      <c r="A35" s="3" t="s">
        <v>490</v>
      </c>
    </row>
    <row r="36" spans="1:21">
      <c r="A36" s="4" t="s">
        <v>492</v>
      </c>
      <c r="O36" s="7" t="n">
        <v>588</v>
      </c>
    </row>
    <row r="37" spans="1:21">
      <c r="A37" s="4" t="s">
        <v>510</v>
      </c>
    </row>
    <row r="38" spans="1:21">
      <c r="A38" s="3" t="s">
        <v>490</v>
      </c>
    </row>
    <row r="39" spans="1:21">
      <c r="A39" s="4" t="s">
        <v>492</v>
      </c>
      <c r="R39" s="5" t="n">
        <v>972</v>
      </c>
      <c r="S39" s="5" t="n">
        <v>946</v>
      </c>
    </row>
    <row r="40" spans="1:21">
      <c r="A40" s="4" t="s">
        <v>511</v>
      </c>
    </row>
    <row r="41" spans="1:21">
      <c r="A41" s="3" t="s">
        <v>490</v>
      </c>
    </row>
    <row r="42" spans="1:21">
      <c r="A42" s="4" t="s">
        <v>492</v>
      </c>
      <c r="R42" s="5" t="n">
        <v>799</v>
      </c>
      <c r="S42" s="5" t="n">
        <v>787</v>
      </c>
    </row>
    <row r="43" spans="1:21">
      <c r="A43" s="4" t="s">
        <v>512</v>
      </c>
    </row>
    <row r="44" spans="1:21">
      <c r="A44" s="3" t="s">
        <v>490</v>
      </c>
    </row>
    <row r="45" spans="1:21">
      <c r="A45" s="4" t="s">
        <v>492</v>
      </c>
      <c r="R45" s="5" t="n">
        <v>624</v>
      </c>
      <c r="S45" s="5" t="n">
        <v>629</v>
      </c>
    </row>
    <row r="46" spans="1:21">
      <c r="A46" s="4" t="s">
        <v>513</v>
      </c>
    </row>
    <row r="47" spans="1:21">
      <c r="A47" s="3" t="s">
        <v>490</v>
      </c>
    </row>
    <row r="48" spans="1:21">
      <c r="A48" s="4" t="s">
        <v>492</v>
      </c>
      <c r="R48" s="7" t="n">
        <v>9</v>
      </c>
      <c r="S48"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8</v>
      </c>
      <c r="D1" s="2" t="s">
        <v>1</v>
      </c>
    </row>
    <row r="2" spans="1:5">
      <c r="B2" s="2" t="s">
        <v>2</v>
      </c>
      <c r="C2" s="2" t="s">
        <v>79</v>
      </c>
      <c r="D2" s="2" t="s">
        <v>2</v>
      </c>
      <c r="E2" s="2" t="s">
        <v>79</v>
      </c>
    </row>
    <row r="3" spans="1:5">
      <c r="A3" s="3" t="s">
        <v>515</v>
      </c>
    </row>
    <row r="4" spans="1:5">
      <c r="A4" s="4" t="s">
        <v>516</v>
      </c>
      <c r="B4" s="5" t="n">
        <v>786</v>
      </c>
      <c r="C4" s="5" t="n">
        <v>791</v>
      </c>
      <c r="D4" s="5" t="n">
        <v>788</v>
      </c>
      <c r="E4" s="5" t="n">
        <v>792</v>
      </c>
    </row>
    <row r="5" spans="1:5">
      <c r="A5" s="4" t="s">
        <v>517</v>
      </c>
      <c r="B5" s="5" t="n">
        <v>1</v>
      </c>
      <c r="C5" s="5" t="n">
        <v>1</v>
      </c>
      <c r="D5" s="5" t="n">
        <v>1</v>
      </c>
      <c r="E5" s="5" t="n">
        <v>1</v>
      </c>
    </row>
    <row r="6" spans="1:5">
      <c r="A6" s="4" t="s">
        <v>518</v>
      </c>
      <c r="B6" s="5" t="n">
        <v>787</v>
      </c>
      <c r="C6" s="5" t="n">
        <v>792</v>
      </c>
      <c r="D6" s="5" t="n">
        <v>789</v>
      </c>
      <c r="E6" s="5" t="n">
        <v>793</v>
      </c>
    </row>
    <row r="7" spans="1:5">
      <c r="A7" s="4" t="s">
        <v>519</v>
      </c>
      <c r="B7" s="5" t="n">
        <v>2</v>
      </c>
      <c r="C7" s="5" t="n">
        <v>6</v>
      </c>
      <c r="D7" s="5" t="n">
        <v>1</v>
      </c>
      <c r="E7" s="5" t="n">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14"/>
  </cols>
  <sheetData>
    <row r="1" spans="1:6">
      <c r="A1" s="1" t="s">
        <v>520</v>
      </c>
      <c r="B1" s="2" t="s">
        <v>78</v>
      </c>
      <c r="D1" s="2" t="s">
        <v>1</v>
      </c>
    </row>
    <row r="2" spans="1:6">
      <c r="B2" s="2" t="s">
        <v>229</v>
      </c>
      <c r="C2" s="2" t="s">
        <v>235</v>
      </c>
      <c r="D2" s="2" t="s">
        <v>409</v>
      </c>
      <c r="E2" s="2" t="s">
        <v>521</v>
      </c>
      <c r="F2" s="2" t="s">
        <v>79</v>
      </c>
    </row>
    <row r="3" spans="1:6">
      <c r="A3" s="3" t="s">
        <v>522</v>
      </c>
    </row>
    <row r="4" spans="1:6">
      <c r="A4" s="4" t="s">
        <v>523</v>
      </c>
      <c r="D4" s="4" t="s">
        <v>524</v>
      </c>
      <c r="E4" s="4" t="s">
        <v>524</v>
      </c>
      <c r="F4" s="4" t="s">
        <v>525</v>
      </c>
    </row>
    <row r="5" spans="1:6">
      <c r="A5" s="4" t="s">
        <v>526</v>
      </c>
    </row>
    <row r="6" spans="1:6">
      <c r="A6" s="3" t="s">
        <v>522</v>
      </c>
    </row>
    <row r="7" spans="1:6">
      <c r="A7" s="4" t="s">
        <v>527</v>
      </c>
      <c r="B7" s="7" t="n">
        <v>670</v>
      </c>
      <c r="C7" s="7" t="n">
        <v>526</v>
      </c>
    </row>
    <row r="8" spans="1:6">
      <c r="A8" s="4" t="s">
        <v>528</v>
      </c>
    </row>
    <row r="9" spans="1:6">
      <c r="A9" s="3" t="s">
        <v>522</v>
      </c>
    </row>
    <row r="10" spans="1:6">
      <c r="A10" s="4" t="s">
        <v>529</v>
      </c>
      <c r="D10" s="4" t="s">
        <v>530</v>
      </c>
      <c r="E10" s="4" t="s">
        <v>530</v>
      </c>
    </row>
    <row r="11" spans="1:6">
      <c r="A11" s="4" t="s">
        <v>531</v>
      </c>
    </row>
    <row r="12" spans="1:6">
      <c r="A12" s="3" t="s">
        <v>522</v>
      </c>
    </row>
    <row r="13" spans="1:6">
      <c r="A13" s="4" t="s">
        <v>532</v>
      </c>
      <c r="D13" s="4" t="s">
        <v>533</v>
      </c>
      <c r="E13" s="4" t="s">
        <v>533</v>
      </c>
    </row>
    <row r="14" spans="1:6">
      <c r="A14" s="4" t="s">
        <v>534</v>
      </c>
    </row>
    <row r="15" spans="1:6">
      <c r="A15" s="3" t="s">
        <v>522</v>
      </c>
    </row>
    <row r="16" spans="1:6">
      <c r="A16" s="4" t="s">
        <v>532</v>
      </c>
      <c r="D16" s="4" t="s">
        <v>535</v>
      </c>
      <c r="E16" s="4" t="s">
        <v>535</v>
      </c>
    </row>
    <row r="17" spans="1:6">
      <c r="A17" s="4" t="s">
        <v>536</v>
      </c>
    </row>
    <row r="18" spans="1:6">
      <c r="A18" s="3" t="s">
        <v>522</v>
      </c>
    </row>
    <row r="19" spans="1:6">
      <c r="A19" s="4" t="s">
        <v>537</v>
      </c>
      <c r="D19" s="4" t="s">
        <v>538</v>
      </c>
      <c r="E19" s="4" t="s">
        <v>538</v>
      </c>
    </row>
    <row r="20" spans="1:6">
      <c r="A20" s="4" t="s">
        <v>539</v>
      </c>
      <c r="D20" s="7" t="n">
        <v>5</v>
      </c>
      <c r="E20" s="6" t="s">
        <v>540</v>
      </c>
    </row>
    <row r="21" spans="1:6">
      <c r="A21" s="4" t="s">
        <v>541</v>
      </c>
      <c r="D21" s="4" t="s">
        <v>542</v>
      </c>
      <c r="E21" s="4" t="s">
        <v>542</v>
      </c>
    </row>
    <row r="22" spans="1:6">
      <c r="A22" s="4" t="s">
        <v>543</v>
      </c>
    </row>
    <row r="23" spans="1:6">
      <c r="A23" s="3" t="s">
        <v>522</v>
      </c>
    </row>
    <row r="24" spans="1:6">
      <c r="A24" s="4" t="s">
        <v>529</v>
      </c>
      <c r="D24" s="4" t="s">
        <v>544</v>
      </c>
      <c r="E24" s="4" t="s">
        <v>544</v>
      </c>
    </row>
    <row r="25" spans="1:6">
      <c r="A25" s="4" t="s">
        <v>545</v>
      </c>
    </row>
    <row r="26" spans="1:6">
      <c r="A26" s="3" t="s">
        <v>522</v>
      </c>
    </row>
    <row r="27" spans="1:6">
      <c r="A27" s="4" t="s">
        <v>523</v>
      </c>
      <c r="D27" s="4" t="s">
        <v>546</v>
      </c>
      <c r="E27" s="4" t="s">
        <v>546</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5"/>
    <col customWidth="1" max="8" min="8" width="21"/>
    <col customWidth="1" max="9" min="9" width="20"/>
    <col customWidth="1" max="10" min="10" width="21"/>
  </cols>
  <sheetData>
    <row r="1" spans="1:10">
      <c r="A1" s="1" t="s">
        <v>547</v>
      </c>
      <c r="B1" s="2" t="s">
        <v>548</v>
      </c>
      <c r="C1" s="2" t="s">
        <v>549</v>
      </c>
      <c r="D1" s="2" t="s">
        <v>550</v>
      </c>
      <c r="E1" s="2" t="s">
        <v>551</v>
      </c>
      <c r="F1" s="2" t="s">
        <v>552</v>
      </c>
      <c r="G1" s="2" t="s">
        <v>553</v>
      </c>
      <c r="H1" s="2" t="s">
        <v>554</v>
      </c>
      <c r="I1" s="2" t="s">
        <v>555</v>
      </c>
      <c r="J1" s="2" t="s">
        <v>556</v>
      </c>
    </row>
    <row r="2" spans="1:10">
      <c r="A2" s="4" t="s">
        <v>557</v>
      </c>
    </row>
    <row r="3" spans="1:10">
      <c r="A3" s="3" t="s">
        <v>558</v>
      </c>
    </row>
    <row r="4" spans="1:10">
      <c r="A4" s="4" t="s">
        <v>559</v>
      </c>
      <c r="J4" s="7" t="n">
        <v>5000000</v>
      </c>
    </row>
    <row r="5" spans="1:10">
      <c r="A5" s="4" t="s">
        <v>560</v>
      </c>
      <c r="J5" s="4" t="s">
        <v>424</v>
      </c>
    </row>
    <row r="6" spans="1:10">
      <c r="A6" s="4" t="s">
        <v>561</v>
      </c>
    </row>
    <row r="7" spans="1:10">
      <c r="A7" s="3" t="s">
        <v>558</v>
      </c>
    </row>
    <row r="8" spans="1:10">
      <c r="A8" s="4" t="s">
        <v>562</v>
      </c>
      <c r="E8" s="7" t="n">
        <v>70000000</v>
      </c>
      <c r="I8" s="7" t="n">
        <v>44000000</v>
      </c>
    </row>
    <row r="9" spans="1:10">
      <c r="A9" s="4" t="s">
        <v>563</v>
      </c>
    </row>
    <row r="10" spans="1:10">
      <c r="A10" s="3" t="s">
        <v>558</v>
      </c>
    </row>
    <row r="11" spans="1:10">
      <c r="A11" s="4" t="s">
        <v>562</v>
      </c>
      <c r="D11" s="7" t="n">
        <v>102000000</v>
      </c>
      <c r="H11" s="7" t="n">
        <v>59000000</v>
      </c>
    </row>
    <row r="12" spans="1:10">
      <c r="A12" s="4" t="s">
        <v>564</v>
      </c>
    </row>
    <row r="13" spans="1:10">
      <c r="A13" s="3" t="s">
        <v>558</v>
      </c>
    </row>
    <row r="14" spans="1:10">
      <c r="A14" s="4" t="s">
        <v>562</v>
      </c>
      <c r="C14" s="7" t="n">
        <v>1000000</v>
      </c>
    </row>
    <row r="15" spans="1:10">
      <c r="A15" s="4" t="s">
        <v>565</v>
      </c>
    </row>
    <row r="16" spans="1:10">
      <c r="A16" s="3" t="s">
        <v>558</v>
      </c>
    </row>
    <row r="17" spans="1:10">
      <c r="A17" s="4" t="s">
        <v>566</v>
      </c>
      <c r="B17" s="7" t="n">
        <v>5000000000</v>
      </c>
      <c r="F17" s="7" t="n">
        <v>373000000</v>
      </c>
      <c r="G17" s="6" t="s">
        <v>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372</v>
      </c>
      <c r="C4" s="7" t="n">
        <v>3161</v>
      </c>
      <c r="D4" s="7" t="n">
        <v>10254</v>
      </c>
      <c r="E4" s="7" t="n">
        <v>9337</v>
      </c>
    </row>
    <row r="5" spans="1:5">
      <c r="A5" s="3" t="s">
        <v>82</v>
      </c>
    </row>
    <row r="6" spans="1:5">
      <c r="A6" s="4" t="s">
        <v>83</v>
      </c>
      <c r="B6" s="5" t="n">
        <v>5</v>
      </c>
      <c r="C6" s="5" t="n">
        <v>23</v>
      </c>
      <c r="D6" s="5" t="n">
        <v>-4</v>
      </c>
      <c r="E6" s="5" t="n">
        <v>77</v>
      </c>
    </row>
    <row r="7" spans="1:5">
      <c r="A7" s="4" t="s">
        <v>84</v>
      </c>
      <c r="B7" s="5" t="n">
        <v>366</v>
      </c>
      <c r="C7" s="5" t="n">
        <v>359</v>
      </c>
      <c r="D7" s="5" t="n">
        <v>1079</v>
      </c>
      <c r="E7" s="5" t="n">
        <v>1052</v>
      </c>
    </row>
    <row r="8" spans="1:5">
      <c r="A8" s="4" t="s">
        <v>85</v>
      </c>
      <c r="B8" s="5" t="n">
        <v>55</v>
      </c>
      <c r="C8" s="5" t="n">
        <v>51</v>
      </c>
      <c r="D8" s="5" t="n">
        <v>144</v>
      </c>
      <c r="E8" s="5" t="n">
        <v>135</v>
      </c>
    </row>
    <row r="9" spans="1:5">
      <c r="A9" s="4" t="s">
        <v>86</v>
      </c>
      <c r="B9" s="5" t="n">
        <v>2</v>
      </c>
      <c r="C9" s="5" t="n">
        <v>1</v>
      </c>
      <c r="D9" s="5" t="n">
        <v>5</v>
      </c>
      <c r="E9" s="5" t="n">
        <v>7</v>
      </c>
    </row>
    <row r="10" spans="1:5">
      <c r="A10" s="4" t="s">
        <v>87</v>
      </c>
      <c r="B10" s="5" t="n">
        <v>4</v>
      </c>
      <c r="C10" s="5" t="n">
        <v>3</v>
      </c>
      <c r="D10" s="5" t="n">
        <v>9</v>
      </c>
      <c r="E10" s="5" t="n">
        <v>8</v>
      </c>
    </row>
    <row r="11" spans="1:5">
      <c r="A11" s="4" t="s">
        <v>88</v>
      </c>
      <c r="B11" s="5" t="n">
        <v>284</v>
      </c>
      <c r="C11" s="5" t="n">
        <v>265</v>
      </c>
      <c r="D11" s="5" t="n">
        <v>822</v>
      </c>
      <c r="E11" s="5" t="n">
        <v>913</v>
      </c>
    </row>
    <row r="12" spans="1:5">
      <c r="A12" s="4" t="s">
        <v>89</v>
      </c>
      <c r="B12" s="5" t="n">
        <v>8</v>
      </c>
      <c r="C12" s="5" t="n">
        <v>9</v>
      </c>
      <c r="D12" s="5" t="n">
        <v>26</v>
      </c>
      <c r="E12" s="5" t="n">
        <v>28</v>
      </c>
    </row>
    <row r="13" spans="1:5">
      <c r="A13" s="4" t="s">
        <v>90</v>
      </c>
      <c r="B13" s="5" t="n">
        <v>4</v>
      </c>
      <c r="C13" s="5" t="n">
        <v>21</v>
      </c>
      <c r="D13" s="5" t="n">
        <v>114</v>
      </c>
      <c r="E13" s="5" t="n">
        <v>27</v>
      </c>
    </row>
    <row r="14" spans="1:5">
      <c r="A14" s="4" t="s">
        <v>91</v>
      </c>
      <c r="B14" s="5" t="n">
        <v>2450</v>
      </c>
      <c r="C14" s="5" t="n">
        <v>2306</v>
      </c>
      <c r="D14" s="5" t="n">
        <v>7377</v>
      </c>
      <c r="E14" s="5" t="n">
        <v>6901</v>
      </c>
    </row>
    <row r="15" spans="1:5">
      <c r="A15" s="4" t="s">
        <v>92</v>
      </c>
      <c r="B15" s="5" t="n">
        <v>922</v>
      </c>
      <c r="C15" s="5" t="n">
        <v>855</v>
      </c>
      <c r="D15" s="5" t="n">
        <v>2877</v>
      </c>
      <c r="E15" s="5" t="n">
        <v>2436</v>
      </c>
    </row>
    <row r="16" spans="1:5">
      <c r="A16" s="3" t="s">
        <v>93</v>
      </c>
    </row>
    <row r="17" spans="1:5">
      <c r="A17" s="4" t="s">
        <v>94</v>
      </c>
      <c r="B17" s="5" t="n">
        <v>22</v>
      </c>
      <c r="C17" s="5" t="n">
        <v>4</v>
      </c>
      <c r="D17" s="5" t="n">
        <v>36</v>
      </c>
      <c r="E17" s="5" t="n">
        <v>11</v>
      </c>
    </row>
    <row r="18" spans="1:5">
      <c r="A18" s="4" t="s">
        <v>95</v>
      </c>
      <c r="B18" s="5" t="n">
        <v>-126</v>
      </c>
      <c r="C18" s="5" t="n">
        <v>-83</v>
      </c>
      <c r="D18" s="5" t="n">
        <v>-308</v>
      </c>
      <c r="E18" s="5" t="n">
        <v>-240</v>
      </c>
    </row>
    <row r="19" spans="1:5">
      <c r="A19" s="4" t="s">
        <v>96</v>
      </c>
      <c r="B19" s="5" t="n">
        <v>16</v>
      </c>
      <c r="C19" s="5" t="n">
        <v>-19</v>
      </c>
      <c r="D19" s="5" t="n">
        <v>34</v>
      </c>
      <c r="E19" s="5" t="n">
        <v>-80</v>
      </c>
    </row>
    <row r="20" spans="1:5">
      <c r="A20" s="4" t="s">
        <v>97</v>
      </c>
      <c r="B20" s="5" t="n">
        <v>-52</v>
      </c>
      <c r="C20" s="5" t="n">
        <v>0</v>
      </c>
      <c r="D20" s="5" t="n">
        <v>-55</v>
      </c>
      <c r="E20" s="5" t="n">
        <v>-5</v>
      </c>
    </row>
    <row r="21" spans="1:5">
      <c r="A21" s="4" t="s">
        <v>98</v>
      </c>
      <c r="B21" s="5" t="n">
        <v>782</v>
      </c>
      <c r="C21" s="5" t="n">
        <v>757</v>
      </c>
      <c r="D21" s="5" t="n">
        <v>2584</v>
      </c>
      <c r="E21" s="5" t="n">
        <v>2122</v>
      </c>
    </row>
    <row r="22" spans="1:5">
      <c r="A22" s="4" t="s">
        <v>99</v>
      </c>
      <c r="B22" s="5" t="n">
        <v>-83</v>
      </c>
      <c r="C22" s="5" t="n">
        <v>-73</v>
      </c>
      <c r="D22" s="5" t="n">
        <v>407</v>
      </c>
      <c r="E22" s="5" t="n">
        <v>-220</v>
      </c>
    </row>
    <row r="23" spans="1:5">
      <c r="A23" s="4" t="s">
        <v>100</v>
      </c>
      <c r="B23" s="5" t="n">
        <v>699</v>
      </c>
      <c r="C23" s="5" t="n">
        <v>684</v>
      </c>
      <c r="D23" s="5" t="n">
        <v>2991</v>
      </c>
      <c r="E23" s="5" t="n">
        <v>1902</v>
      </c>
    </row>
    <row r="24" spans="1:5">
      <c r="A24" s="4" t="s">
        <v>101</v>
      </c>
      <c r="B24" s="5" t="n">
        <v>-128</v>
      </c>
      <c r="C24" s="5" t="n">
        <v>-115</v>
      </c>
      <c r="D24" s="5" t="n">
        <v>-408</v>
      </c>
      <c r="E24" s="5" t="n">
        <v>-306</v>
      </c>
    </row>
    <row r="25" spans="1:5">
      <c r="A25" s="4" t="s">
        <v>102</v>
      </c>
      <c r="B25" s="7" t="n">
        <v>571</v>
      </c>
      <c r="C25" s="7" t="n">
        <v>569</v>
      </c>
      <c r="D25" s="7" t="n">
        <v>2583</v>
      </c>
      <c r="E25" s="7" t="n">
        <v>1596</v>
      </c>
    </row>
    <row r="26" spans="1:5">
      <c r="A26" s="3" t="s">
        <v>103</v>
      </c>
    </row>
    <row r="27" spans="1:5">
      <c r="A27" s="4" t="s">
        <v>104</v>
      </c>
      <c r="B27" s="9" t="n">
        <v>0.73</v>
      </c>
      <c r="C27" s="9" t="n">
        <v>0.72</v>
      </c>
      <c r="D27" s="9" t="n">
        <v>3.28</v>
      </c>
      <c r="E27" s="9" t="n">
        <v>2.02</v>
      </c>
    </row>
    <row r="28" spans="1:5">
      <c r="A28" s="4" t="s">
        <v>105</v>
      </c>
      <c r="B28" s="9" t="n">
        <v>0.73</v>
      </c>
      <c r="C28" s="9" t="n">
        <v>0.72</v>
      </c>
      <c r="D28" s="9" t="n">
        <v>3.27</v>
      </c>
      <c r="E28" s="9" t="n">
        <v>2.01</v>
      </c>
    </row>
    <row r="29" spans="1:5">
      <c r="A29" s="3" t="s">
        <v>106</v>
      </c>
    </row>
    <row r="30" spans="1:5">
      <c r="A30" s="4" t="s">
        <v>107</v>
      </c>
      <c r="B30" s="5" t="n">
        <v>786</v>
      </c>
      <c r="C30" s="5" t="n">
        <v>791</v>
      </c>
      <c r="D30" s="5" t="n">
        <v>788</v>
      </c>
      <c r="E30" s="5" t="n">
        <v>792</v>
      </c>
    </row>
    <row r="31" spans="1:5">
      <c r="A31" s="4" t="s">
        <v>108</v>
      </c>
      <c r="B31" s="5" t="n">
        <v>787</v>
      </c>
      <c r="C31" s="5" t="n">
        <v>792</v>
      </c>
      <c r="D31" s="5" t="n">
        <v>789</v>
      </c>
      <c r="E31" s="5" t="n">
        <v>793</v>
      </c>
    </row>
    <row r="32" spans="1:5">
      <c r="A32" s="4" t="s">
        <v>109</v>
      </c>
      <c r="B32" s="9" t="n">
        <v>0.75</v>
      </c>
      <c r="C32" s="9" t="n">
        <v>0.73</v>
      </c>
      <c r="D32" s="9" t="n">
        <v>2.25</v>
      </c>
      <c r="E32" s="9" t="n">
        <v>2.19</v>
      </c>
    </row>
    <row r="33" spans="1:5">
      <c r="A33" s="4" t="s">
        <v>110</v>
      </c>
    </row>
    <row r="34" spans="1:5">
      <c r="A34" s="3" t="s">
        <v>80</v>
      </c>
    </row>
    <row r="35" spans="1:5">
      <c r="A35" s="4" t="s">
        <v>81</v>
      </c>
      <c r="B35" s="7" t="n">
        <v>2413</v>
      </c>
      <c r="C35" s="7" t="n">
        <v>2270</v>
      </c>
      <c r="D35" s="7" t="n">
        <v>7358</v>
      </c>
      <c r="E35" s="7" t="n">
        <v>6670</v>
      </c>
    </row>
    <row r="36" spans="1:5">
      <c r="A36" s="3" t="s">
        <v>82</v>
      </c>
    </row>
    <row r="37" spans="1:5">
      <c r="A37" s="4" t="s">
        <v>111</v>
      </c>
      <c r="B37" s="5" t="n">
        <v>1344</v>
      </c>
      <c r="C37" s="5" t="n">
        <v>1215</v>
      </c>
      <c r="D37" s="5" t="n">
        <v>4046</v>
      </c>
      <c r="E37" s="5" t="n">
        <v>3584</v>
      </c>
    </row>
    <row r="38" spans="1:5">
      <c r="A38" s="4" t="s">
        <v>112</v>
      </c>
    </row>
    <row r="39" spans="1:5">
      <c r="A39" s="3" t="s">
        <v>80</v>
      </c>
    </row>
    <row r="40" spans="1:5">
      <c r="A40" s="4" t="s">
        <v>81</v>
      </c>
      <c r="B40" s="5" t="n">
        <v>435</v>
      </c>
      <c r="C40" s="5" t="n">
        <v>405</v>
      </c>
      <c r="D40" s="5" t="n">
        <v>1298</v>
      </c>
      <c r="E40" s="5" t="n">
        <v>1170</v>
      </c>
    </row>
    <row r="41" spans="1:5">
      <c r="A41" s="3" t="s">
        <v>82</v>
      </c>
    </row>
    <row r="42" spans="1:5">
      <c r="A42" s="4" t="s">
        <v>111</v>
      </c>
      <c r="B42" s="5" t="n">
        <v>109</v>
      </c>
      <c r="C42" s="5" t="n">
        <v>106</v>
      </c>
      <c r="D42" s="5" t="n">
        <v>330</v>
      </c>
      <c r="E42" s="5" t="n">
        <v>308</v>
      </c>
    </row>
    <row r="43" spans="1:5">
      <c r="A43" s="4" t="s">
        <v>113</v>
      </c>
    </row>
    <row r="44" spans="1:5">
      <c r="A44" s="3" t="s">
        <v>80</v>
      </c>
    </row>
    <row r="45" spans="1:5">
      <c r="A45" s="4" t="s">
        <v>81</v>
      </c>
      <c r="B45" s="5" t="n">
        <v>195</v>
      </c>
      <c r="C45" s="5" t="n">
        <v>192</v>
      </c>
      <c r="D45" s="5" t="n">
        <v>642</v>
      </c>
      <c r="E45" s="5" t="n">
        <v>599</v>
      </c>
    </row>
    <row r="46" spans="1:5">
      <c r="A46" s="3" t="s">
        <v>82</v>
      </c>
    </row>
    <row r="47" spans="1:5">
      <c r="A47" s="4" t="s">
        <v>111</v>
      </c>
      <c r="B47" s="5" t="n">
        <v>159</v>
      </c>
      <c r="C47" s="5" t="n">
        <v>155</v>
      </c>
      <c r="D47" s="5" t="n">
        <v>499</v>
      </c>
      <c r="E47" s="5" t="n">
        <v>471</v>
      </c>
    </row>
    <row r="48" spans="1:5">
      <c r="A48" s="4" t="s">
        <v>114</v>
      </c>
    </row>
    <row r="49" spans="1:5">
      <c r="A49" s="3" t="s">
        <v>80</v>
      </c>
    </row>
    <row r="50" spans="1:5">
      <c r="A50" s="4" t="s">
        <v>81</v>
      </c>
      <c r="B50" s="5" t="n">
        <v>170</v>
      </c>
      <c r="C50" s="5" t="n">
        <v>160</v>
      </c>
      <c r="D50" s="5" t="n">
        <v>490</v>
      </c>
      <c r="E50" s="5" t="n">
        <v>476</v>
      </c>
    </row>
    <row r="51" spans="1:5">
      <c r="A51" s="3" t="s">
        <v>82</v>
      </c>
    </row>
    <row r="52" spans="1:5">
      <c r="A52" s="4" t="s">
        <v>111</v>
      </c>
      <c r="B52" s="5" t="n">
        <v>19</v>
      </c>
      <c r="C52" s="5" t="n">
        <v>19</v>
      </c>
      <c r="D52" s="5" t="n">
        <v>54</v>
      </c>
      <c r="E52" s="5" t="n">
        <v>53</v>
      </c>
    </row>
    <row r="53" spans="1:5">
      <c r="A53" s="4" t="s">
        <v>115</v>
      </c>
    </row>
    <row r="54" spans="1:5">
      <c r="A54" s="3" t="s">
        <v>80</v>
      </c>
    </row>
    <row r="55" spans="1:5">
      <c r="A55" s="4" t="s">
        <v>81</v>
      </c>
      <c r="B55" s="5" t="n">
        <v>159</v>
      </c>
      <c r="C55" s="5" t="n">
        <v>134</v>
      </c>
      <c r="D55" s="5" t="n">
        <v>466</v>
      </c>
      <c r="E55" s="5" t="n">
        <v>422</v>
      </c>
    </row>
    <row r="56" spans="1:5">
      <c r="A56" s="3" t="s">
        <v>82</v>
      </c>
    </row>
    <row r="57" spans="1:5">
      <c r="A57" s="4" t="s">
        <v>111</v>
      </c>
      <c r="B57" s="7" t="n">
        <v>91</v>
      </c>
      <c r="C57" s="7" t="n">
        <v>79</v>
      </c>
      <c r="D57" s="7" t="n">
        <v>253</v>
      </c>
      <c r="E57" s="7" t="n">
        <v>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68</v>
      </c>
      <c r="C1" s="2" t="s">
        <v>78</v>
      </c>
      <c r="F1" s="2" t="s">
        <v>1</v>
      </c>
    </row>
    <row r="2" spans="1:9">
      <c r="C2" s="2" t="s">
        <v>2</v>
      </c>
      <c r="E2" s="2" t="s">
        <v>79</v>
      </c>
      <c r="F2" s="2" t="s">
        <v>2</v>
      </c>
      <c r="H2" s="2" t="s">
        <v>79</v>
      </c>
      <c r="I2" s="2" t="s">
        <v>27</v>
      </c>
    </row>
    <row r="3" spans="1:9">
      <c r="A3" s="3" t="s">
        <v>569</v>
      </c>
    </row>
    <row r="4" spans="1:9">
      <c r="A4" s="4" t="s">
        <v>81</v>
      </c>
      <c r="C4" s="7" t="n">
        <v>3372</v>
      </c>
      <c r="E4" s="7" t="n">
        <v>3161</v>
      </c>
      <c r="F4" s="7" t="n">
        <v>10254</v>
      </c>
      <c r="H4" s="7" t="n">
        <v>9337</v>
      </c>
    </row>
    <row r="5" spans="1:9">
      <c r="A5" s="4" t="s">
        <v>570</v>
      </c>
      <c r="B5" s="4" t="s">
        <v>269</v>
      </c>
      <c r="C5" s="5" t="n">
        <v>1282</v>
      </c>
      <c r="E5" s="5" t="n">
        <v>1209</v>
      </c>
      <c r="F5" s="5" t="n">
        <v>4007</v>
      </c>
      <c r="H5" s="5" t="n">
        <v>3565</v>
      </c>
    </row>
    <row r="6" spans="1:9">
      <c r="A6" s="4" t="s">
        <v>136</v>
      </c>
      <c r="C6" s="5" t="n">
        <v>-3</v>
      </c>
      <c r="E6" s="5" t="n">
        <v>-4</v>
      </c>
      <c r="F6" s="5" t="n">
        <v>-10</v>
      </c>
      <c r="H6" s="5" t="n">
        <v>-11</v>
      </c>
    </row>
    <row r="7" spans="1:9">
      <c r="A7" s="4" t="s">
        <v>85</v>
      </c>
      <c r="C7" s="5" t="n">
        <v>-55</v>
      </c>
      <c r="E7" s="5" t="n">
        <v>-51</v>
      </c>
      <c r="F7" s="5" t="n">
        <v>-144</v>
      </c>
      <c r="H7" s="5" t="n">
        <v>-135</v>
      </c>
    </row>
    <row r="8" spans="1:9">
      <c r="A8" s="4" t="s">
        <v>86</v>
      </c>
      <c r="C8" s="5" t="n">
        <v>-2</v>
      </c>
      <c r="E8" s="5" t="n">
        <v>-1</v>
      </c>
      <c r="F8" s="5" t="n">
        <v>-5</v>
      </c>
      <c r="H8" s="5" t="n">
        <v>-7</v>
      </c>
    </row>
    <row r="9" spans="1:9">
      <c r="A9" s="4" t="s">
        <v>87</v>
      </c>
      <c r="C9" s="5" t="n">
        <v>-4</v>
      </c>
      <c r="E9" s="5" t="n">
        <v>-3</v>
      </c>
      <c r="F9" s="5" t="n">
        <v>-9</v>
      </c>
      <c r="H9" s="5" t="n">
        <v>-8</v>
      </c>
    </row>
    <row r="10" spans="1:9">
      <c r="A10" s="4" t="s">
        <v>88</v>
      </c>
      <c r="C10" s="5" t="n">
        <v>-284</v>
      </c>
      <c r="E10" s="5" t="n">
        <v>-265</v>
      </c>
      <c r="F10" s="5" t="n">
        <v>-822</v>
      </c>
      <c r="H10" s="5" t="n">
        <v>-913</v>
      </c>
    </row>
    <row r="11" spans="1:9">
      <c r="A11" s="4" t="s">
        <v>89</v>
      </c>
      <c r="C11" s="5" t="n">
        <v>-8</v>
      </c>
      <c r="E11" s="5" t="n">
        <v>-9</v>
      </c>
      <c r="F11" s="5" t="n">
        <v>-26</v>
      </c>
      <c r="H11" s="5" t="n">
        <v>-28</v>
      </c>
    </row>
    <row r="12" spans="1:9">
      <c r="A12" s="4" t="s">
        <v>90</v>
      </c>
      <c r="C12" s="5" t="n">
        <v>-4</v>
      </c>
      <c r="E12" s="5" t="n">
        <v>-21</v>
      </c>
      <c r="F12" s="5" t="n">
        <v>-114</v>
      </c>
      <c r="H12" s="5" t="n">
        <v>-27</v>
      </c>
    </row>
    <row r="13" spans="1:9">
      <c r="A13" s="4" t="s">
        <v>92</v>
      </c>
      <c r="C13" s="5" t="n">
        <v>922</v>
      </c>
      <c r="E13" s="5" t="n">
        <v>855</v>
      </c>
      <c r="F13" s="5" t="n">
        <v>2877</v>
      </c>
      <c r="H13" s="5" t="n">
        <v>2436</v>
      </c>
    </row>
    <row r="14" spans="1:9">
      <c r="A14" s="4" t="s">
        <v>94</v>
      </c>
      <c r="C14" s="5" t="n">
        <v>22</v>
      </c>
      <c r="E14" s="5" t="n">
        <v>4</v>
      </c>
      <c r="F14" s="5" t="n">
        <v>36</v>
      </c>
      <c r="H14" s="5" t="n">
        <v>11</v>
      </c>
    </row>
    <row r="15" spans="1:9">
      <c r="A15" s="4" t="s">
        <v>95</v>
      </c>
      <c r="C15" s="5" t="n">
        <v>-126</v>
      </c>
      <c r="E15" s="5" t="n">
        <v>-83</v>
      </c>
      <c r="F15" s="5" t="n">
        <v>-308</v>
      </c>
      <c r="H15" s="5" t="n">
        <v>-240</v>
      </c>
    </row>
    <row r="16" spans="1:9">
      <c r="A16" s="4" t="s">
        <v>96</v>
      </c>
      <c r="C16" s="5" t="n">
        <v>16</v>
      </c>
      <c r="E16" s="5" t="n">
        <v>-19</v>
      </c>
      <c r="F16" s="5" t="n">
        <v>34</v>
      </c>
      <c r="H16" s="5" t="n">
        <v>-80</v>
      </c>
    </row>
    <row r="17" spans="1:9">
      <c r="A17" s="4" t="s">
        <v>97</v>
      </c>
      <c r="C17" s="5" t="n">
        <v>-52</v>
      </c>
      <c r="E17" s="5" t="n">
        <v>0</v>
      </c>
      <c r="F17" s="5" t="n">
        <v>-55</v>
      </c>
      <c r="H17" s="5" t="n">
        <v>-5</v>
      </c>
    </row>
    <row r="18" spans="1:9">
      <c r="A18" s="4" t="s">
        <v>99</v>
      </c>
      <c r="C18" s="5" t="n">
        <v>-83</v>
      </c>
      <c r="E18" s="5" t="n">
        <v>-73</v>
      </c>
      <c r="F18" s="5" t="n">
        <v>407</v>
      </c>
      <c r="H18" s="5" t="n">
        <v>-220</v>
      </c>
    </row>
    <row r="19" spans="1:9">
      <c r="A19" s="4" t="s">
        <v>100</v>
      </c>
      <c r="C19" s="5" t="n">
        <v>699</v>
      </c>
      <c r="E19" s="5" t="n">
        <v>684</v>
      </c>
      <c r="F19" s="5" t="n">
        <v>2991</v>
      </c>
      <c r="H19" s="5" t="n">
        <v>1902</v>
      </c>
    </row>
    <row r="20" spans="1:9">
      <c r="A20" s="4" t="s">
        <v>155</v>
      </c>
      <c r="F20" s="5" t="n">
        <v>623</v>
      </c>
      <c r="H20" s="5" t="n">
        <v>592</v>
      </c>
    </row>
    <row r="21" spans="1:9">
      <c r="A21" s="4" t="s">
        <v>571</v>
      </c>
      <c r="C21" s="5" t="n">
        <v>23339</v>
      </c>
      <c r="F21" s="5" t="n">
        <v>23339</v>
      </c>
      <c r="I21" s="7" t="n">
        <v>20687</v>
      </c>
    </row>
    <row r="22" spans="1:9">
      <c r="A22" s="4" t="s">
        <v>572</v>
      </c>
      <c r="B22" s="4" t="s">
        <v>573</v>
      </c>
      <c r="C22" s="5" t="n">
        <v>16393</v>
      </c>
      <c r="F22" s="5" t="n">
        <v>16393</v>
      </c>
      <c r="I22" s="5" t="n">
        <v>16753</v>
      </c>
    </row>
    <row r="23" spans="1:9">
      <c r="A23" s="4" t="s">
        <v>574</v>
      </c>
    </row>
    <row r="24" spans="1:9">
      <c r="A24" s="3" t="s">
        <v>569</v>
      </c>
    </row>
    <row r="25" spans="1:9">
      <c r="A25" s="4" t="s">
        <v>155</v>
      </c>
      <c r="F25" s="5" t="n">
        <v>56</v>
      </c>
      <c r="H25" s="5" t="n">
        <v>5</v>
      </c>
    </row>
    <row r="26" spans="1:9">
      <c r="A26" s="4" t="s">
        <v>571</v>
      </c>
      <c r="C26" s="5" t="n">
        <v>1909</v>
      </c>
      <c r="F26" s="5" t="n">
        <v>1909</v>
      </c>
      <c r="I26" s="5" t="n">
        <v>953</v>
      </c>
    </row>
    <row r="27" spans="1:9">
      <c r="A27" s="4" t="s">
        <v>572</v>
      </c>
      <c r="B27" s="4" t="s">
        <v>573</v>
      </c>
      <c r="C27" s="5" t="n">
        <v>262</v>
      </c>
      <c r="F27" s="5" t="n">
        <v>262</v>
      </c>
      <c r="I27" s="5" t="n">
        <v>249</v>
      </c>
    </row>
    <row r="28" spans="1:9">
      <c r="A28" s="4" t="s">
        <v>243</v>
      </c>
    </row>
    <row r="29" spans="1:9">
      <c r="A29" s="3" t="s">
        <v>569</v>
      </c>
    </row>
    <row r="30" spans="1:9">
      <c r="A30" s="4" t="s">
        <v>81</v>
      </c>
      <c r="C30" s="5" t="n">
        <v>2152</v>
      </c>
      <c r="E30" s="5" t="n">
        <v>1902</v>
      </c>
      <c r="F30" s="5" t="n">
        <v>6430</v>
      </c>
      <c r="H30" s="5" t="n">
        <v>5549</v>
      </c>
    </row>
    <row r="31" spans="1:9">
      <c r="A31" s="4" t="s">
        <v>570</v>
      </c>
      <c r="C31" s="5" t="n">
        <v>754</v>
      </c>
      <c r="E31" s="5" t="n">
        <v>651</v>
      </c>
      <c r="F31" s="5" t="n">
        <v>2293</v>
      </c>
      <c r="H31" s="5" t="n">
        <v>1877</v>
      </c>
    </row>
    <row r="32" spans="1:9">
      <c r="A32" s="4" t="s">
        <v>155</v>
      </c>
      <c r="F32" s="5" t="n">
        <v>351</v>
      </c>
      <c r="H32" s="5" t="n">
        <v>349</v>
      </c>
    </row>
    <row r="33" spans="1:9">
      <c r="A33" s="4" t="s">
        <v>571</v>
      </c>
      <c r="C33" s="5" t="n">
        <v>10972</v>
      </c>
      <c r="F33" s="5" t="n">
        <v>10972</v>
      </c>
      <c r="I33" s="5" t="n">
        <v>10514</v>
      </c>
    </row>
    <row r="34" spans="1:9">
      <c r="A34" s="4" t="s">
        <v>572</v>
      </c>
      <c r="B34" s="4" t="s">
        <v>573</v>
      </c>
      <c r="C34" s="5" t="n">
        <v>8688</v>
      </c>
      <c r="F34" s="5" t="n">
        <v>8688</v>
      </c>
      <c r="I34" s="5" t="n">
        <v>8840</v>
      </c>
    </row>
    <row r="35" spans="1:9">
      <c r="A35" s="4" t="s">
        <v>575</v>
      </c>
    </row>
    <row r="36" spans="1:9">
      <c r="A36" s="3" t="s">
        <v>569</v>
      </c>
    </row>
    <row r="37" spans="1:9">
      <c r="A37" s="4" t="s">
        <v>81</v>
      </c>
      <c r="C37" s="5" t="n">
        <v>857</v>
      </c>
      <c r="E37" s="5" t="n">
        <v>702</v>
      </c>
      <c r="F37" s="5" t="n">
        <v>2555</v>
      </c>
      <c r="H37" s="5" t="n">
        <v>2102</v>
      </c>
    </row>
    <row r="38" spans="1:9">
      <c r="A38" s="4" t="s">
        <v>570</v>
      </c>
      <c r="C38" s="5" t="n">
        <v>344</v>
      </c>
      <c r="E38" s="5" t="n">
        <v>264</v>
      </c>
      <c r="F38" s="5" t="n">
        <v>1023</v>
      </c>
      <c r="H38" s="5" t="n">
        <v>809</v>
      </c>
    </row>
    <row r="39" spans="1:9">
      <c r="A39" s="4" t="s">
        <v>155</v>
      </c>
      <c r="F39" s="5" t="n">
        <v>109</v>
      </c>
      <c r="H39" s="5" t="n">
        <v>113</v>
      </c>
    </row>
    <row r="40" spans="1:9">
      <c r="A40" s="4" t="s">
        <v>571</v>
      </c>
      <c r="C40" s="5" t="n">
        <v>2815</v>
      </c>
      <c r="F40" s="5" t="n">
        <v>2815</v>
      </c>
      <c r="I40" s="5" t="n">
        <v>2640</v>
      </c>
    </row>
    <row r="41" spans="1:9">
      <c r="A41" s="4" t="s">
        <v>572</v>
      </c>
      <c r="B41" s="4" t="s">
        <v>573</v>
      </c>
      <c r="C41" s="5" t="n">
        <v>1741</v>
      </c>
      <c r="F41" s="5" t="n">
        <v>1741</v>
      </c>
      <c r="I41" s="5" t="n">
        <v>1728</v>
      </c>
    </row>
    <row r="42" spans="1:9">
      <c r="A42" s="4" t="s">
        <v>576</v>
      </c>
    </row>
    <row r="43" spans="1:9">
      <c r="A43" s="3" t="s">
        <v>569</v>
      </c>
    </row>
    <row r="44" spans="1:9">
      <c r="A44" s="4" t="s">
        <v>81</v>
      </c>
      <c r="C44" s="5" t="n">
        <v>537</v>
      </c>
      <c r="E44" s="5" t="n">
        <v>467</v>
      </c>
      <c r="F44" s="5" t="n">
        <v>1595</v>
      </c>
      <c r="H44" s="5" t="n">
        <v>1365</v>
      </c>
    </row>
    <row r="45" spans="1:9">
      <c r="A45" s="4" t="s">
        <v>570</v>
      </c>
      <c r="C45" s="5" t="n">
        <v>188</v>
      </c>
      <c r="E45" s="5" t="n">
        <v>154</v>
      </c>
      <c r="F45" s="5" t="n">
        <v>565</v>
      </c>
      <c r="H45" s="5" t="n">
        <v>431</v>
      </c>
    </row>
    <row r="46" spans="1:9">
      <c r="A46" s="4" t="s">
        <v>155</v>
      </c>
      <c r="F46" s="5" t="n">
        <v>88</v>
      </c>
      <c r="H46" s="5" t="n">
        <v>58</v>
      </c>
    </row>
    <row r="47" spans="1:9">
      <c r="A47" s="4" t="s">
        <v>571</v>
      </c>
      <c r="C47" s="5" t="n">
        <v>4267</v>
      </c>
      <c r="F47" s="5" t="n">
        <v>4267</v>
      </c>
      <c r="I47" s="5" t="n">
        <v>3891</v>
      </c>
    </row>
    <row r="48" spans="1:9">
      <c r="A48" s="4" t="s">
        <v>572</v>
      </c>
      <c r="B48" s="4" t="s">
        <v>573</v>
      </c>
      <c r="C48" s="5" t="n">
        <v>3469</v>
      </c>
      <c r="F48" s="5" t="n">
        <v>3469</v>
      </c>
      <c r="I48" s="5" t="n">
        <v>3516</v>
      </c>
    </row>
    <row r="49" spans="1:9">
      <c r="A49" s="4" t="s">
        <v>577</v>
      </c>
    </row>
    <row r="50" spans="1:9">
      <c r="A50" s="3" t="s">
        <v>569</v>
      </c>
    </row>
    <row r="51" spans="1:9">
      <c r="A51" s="4" t="s">
        <v>81</v>
      </c>
      <c r="C51" s="5" t="n">
        <v>389</v>
      </c>
      <c r="E51" s="5" t="n">
        <v>411</v>
      </c>
      <c r="F51" s="5" t="n">
        <v>1119</v>
      </c>
      <c r="H51" s="5" t="n">
        <v>1074</v>
      </c>
    </row>
    <row r="52" spans="1:9">
      <c r="A52" s="4" t="s">
        <v>570</v>
      </c>
      <c r="C52" s="5" t="n">
        <v>122</v>
      </c>
      <c r="E52" s="5" t="n">
        <v>136</v>
      </c>
      <c r="F52" s="5" t="n">
        <v>352</v>
      </c>
      <c r="H52" s="5" t="n">
        <v>324</v>
      </c>
    </row>
    <row r="53" spans="1:9">
      <c r="A53" s="4" t="s">
        <v>155</v>
      </c>
      <c r="F53" s="5" t="n">
        <v>101</v>
      </c>
      <c r="H53" s="5" t="n">
        <v>149</v>
      </c>
    </row>
    <row r="54" spans="1:9">
      <c r="A54" s="4" t="s">
        <v>571</v>
      </c>
      <c r="C54" s="5" t="n">
        <v>2465</v>
      </c>
      <c r="F54" s="5" t="n">
        <v>2465</v>
      </c>
      <c r="I54" s="5" t="n">
        <v>2496</v>
      </c>
    </row>
    <row r="55" spans="1:9">
      <c r="A55" s="4" t="s">
        <v>572</v>
      </c>
      <c r="B55" s="4" t="s">
        <v>573</v>
      </c>
      <c r="C55" s="5" t="n">
        <v>2334</v>
      </c>
      <c r="F55" s="5" t="n">
        <v>2334</v>
      </c>
      <c r="I55" s="5" t="n">
        <v>2375</v>
      </c>
    </row>
    <row r="56" spans="1:9">
      <c r="A56" s="4" t="s">
        <v>249</v>
      </c>
    </row>
    <row r="57" spans="1:9">
      <c r="A57" s="3" t="s">
        <v>569</v>
      </c>
    </row>
    <row r="58" spans="1:9">
      <c r="A58" s="4" t="s">
        <v>81</v>
      </c>
      <c r="C58" s="5" t="n">
        <v>167</v>
      </c>
      <c r="E58" s="5" t="n">
        <v>140</v>
      </c>
      <c r="F58" s="5" t="n">
        <v>544</v>
      </c>
      <c r="H58" s="5" t="n">
        <v>413</v>
      </c>
    </row>
    <row r="59" spans="1:9">
      <c r="A59" s="4" t="s">
        <v>570</v>
      </c>
      <c r="C59" s="5" t="n">
        <v>53</v>
      </c>
      <c r="E59" s="5" t="n">
        <v>51</v>
      </c>
      <c r="F59" s="5" t="n">
        <v>198</v>
      </c>
      <c r="H59" s="5" t="n">
        <v>162</v>
      </c>
    </row>
    <row r="60" spans="1:9">
      <c r="A60" s="4" t="s">
        <v>90</v>
      </c>
      <c r="B60" s="4" t="s">
        <v>578</v>
      </c>
      <c r="C60" s="5" t="n">
        <v>-2</v>
      </c>
      <c r="F60" s="5" t="n">
        <v>-94</v>
      </c>
    </row>
    <row r="61" spans="1:9">
      <c r="A61" s="4" t="s">
        <v>155</v>
      </c>
      <c r="F61" s="5" t="n">
        <v>36</v>
      </c>
      <c r="H61" s="5" t="n">
        <v>19</v>
      </c>
    </row>
    <row r="62" spans="1:9">
      <c r="A62" s="4" t="s">
        <v>571</v>
      </c>
      <c r="C62" s="5" t="n">
        <v>879</v>
      </c>
      <c r="F62" s="5" t="n">
        <v>879</v>
      </c>
      <c r="I62" s="5" t="n">
        <v>930</v>
      </c>
    </row>
    <row r="63" spans="1:9">
      <c r="A63" s="4" t="s">
        <v>572</v>
      </c>
      <c r="B63" s="4" t="s">
        <v>573</v>
      </c>
      <c r="C63" s="5" t="n">
        <v>787</v>
      </c>
      <c r="D63" s="4" t="s">
        <v>578</v>
      </c>
      <c r="F63" s="5" t="n">
        <v>787</v>
      </c>
      <c r="G63" s="4" t="s">
        <v>578</v>
      </c>
      <c r="I63" s="5" t="n">
        <v>853</v>
      </c>
    </row>
    <row r="64" spans="1:9">
      <c r="A64" s="4" t="s">
        <v>579</v>
      </c>
    </row>
    <row r="65" spans="1:9">
      <c r="A65" s="3" t="s">
        <v>569</v>
      </c>
    </row>
    <row r="66" spans="1:9">
      <c r="A66" s="4" t="s">
        <v>81</v>
      </c>
      <c r="C66" s="5" t="n">
        <v>160</v>
      </c>
      <c r="E66" s="5" t="n">
        <v>142</v>
      </c>
      <c r="F66" s="5" t="n">
        <v>494</v>
      </c>
      <c r="H66" s="5" t="n">
        <v>476</v>
      </c>
    </row>
    <row r="67" spans="1:9">
      <c r="A67" s="4" t="s">
        <v>570</v>
      </c>
      <c r="C67" s="5" t="n">
        <v>41</v>
      </c>
      <c r="E67" s="5" t="n">
        <v>41</v>
      </c>
      <c r="F67" s="5" t="n">
        <v>140</v>
      </c>
      <c r="H67" s="5" t="n">
        <v>134</v>
      </c>
    </row>
    <row r="68" spans="1:9">
      <c r="A68" s="4" t="s">
        <v>155</v>
      </c>
      <c r="F68" s="5" t="n">
        <v>16</v>
      </c>
      <c r="H68" s="5" t="n">
        <v>6</v>
      </c>
    </row>
    <row r="69" spans="1:9">
      <c r="A69" s="4" t="s">
        <v>571</v>
      </c>
      <c r="C69" s="5" t="n">
        <v>282</v>
      </c>
      <c r="F69" s="5" t="n">
        <v>282</v>
      </c>
      <c r="I69" s="5" t="n">
        <v>282</v>
      </c>
    </row>
    <row r="70" spans="1:9">
      <c r="A70" s="4" t="s">
        <v>572</v>
      </c>
      <c r="B70" s="4" t="s">
        <v>573</v>
      </c>
      <c r="C70" s="5" t="n">
        <v>223</v>
      </c>
      <c r="F70" s="5" t="n">
        <v>223</v>
      </c>
      <c r="I70" s="5" t="n">
        <v>222</v>
      </c>
    </row>
    <row r="71" spans="1:9">
      <c r="A71" s="4" t="s">
        <v>580</v>
      </c>
    </row>
    <row r="72" spans="1:9">
      <c r="A72" s="3" t="s">
        <v>569</v>
      </c>
    </row>
    <row r="73" spans="1:9">
      <c r="A73" s="4" t="s">
        <v>81</v>
      </c>
      <c r="C73" s="5" t="n">
        <v>42</v>
      </c>
      <c r="E73" s="5" t="n">
        <v>40</v>
      </c>
      <c r="F73" s="5" t="n">
        <v>123</v>
      </c>
      <c r="H73" s="5" t="n">
        <v>119</v>
      </c>
    </row>
    <row r="74" spans="1:9">
      <c r="A74" s="4" t="s">
        <v>570</v>
      </c>
      <c r="C74" s="5" t="n">
        <v>6</v>
      </c>
      <c r="E74" s="5" t="n">
        <v>5</v>
      </c>
      <c r="F74" s="5" t="n">
        <v>15</v>
      </c>
      <c r="H74" s="5" t="n">
        <v>17</v>
      </c>
    </row>
    <row r="75" spans="1:9">
      <c r="A75" s="4" t="s">
        <v>155</v>
      </c>
      <c r="F75" s="5" t="n">
        <v>1</v>
      </c>
      <c r="H75" s="5" t="n">
        <v>4</v>
      </c>
    </row>
    <row r="76" spans="1:9">
      <c r="A76" s="4" t="s">
        <v>571</v>
      </c>
      <c r="C76" s="5" t="n">
        <v>264</v>
      </c>
      <c r="F76" s="5" t="n">
        <v>264</v>
      </c>
      <c r="I76" s="5" t="n">
        <v>275</v>
      </c>
    </row>
    <row r="77" spans="1:9">
      <c r="A77" s="4" t="s">
        <v>572</v>
      </c>
      <c r="B77" s="4" t="s">
        <v>573</v>
      </c>
      <c r="C77" s="5" t="n">
        <v>134</v>
      </c>
      <c r="F77" s="5" t="n">
        <v>134</v>
      </c>
      <c r="I77" s="5" t="n">
        <v>146</v>
      </c>
    </row>
    <row r="78" spans="1:9">
      <c r="A78" s="4" t="s">
        <v>581</v>
      </c>
    </row>
    <row r="79" spans="1:9">
      <c r="A79" s="3" t="s">
        <v>569</v>
      </c>
    </row>
    <row r="80" spans="1:9">
      <c r="A80" s="4" t="s">
        <v>81</v>
      </c>
      <c r="C80" s="5" t="n">
        <v>766</v>
      </c>
      <c r="E80" s="5" t="n">
        <v>789</v>
      </c>
      <c r="F80" s="5" t="n">
        <v>2343</v>
      </c>
      <c r="H80" s="5" t="n">
        <v>2313</v>
      </c>
    </row>
    <row r="81" spans="1:9">
      <c r="A81" s="4" t="s">
        <v>570</v>
      </c>
      <c r="C81" s="5" t="n">
        <v>419</v>
      </c>
      <c r="E81" s="5" t="n">
        <v>442</v>
      </c>
      <c r="F81" s="5" t="n">
        <v>1328</v>
      </c>
      <c r="H81" s="5" t="n">
        <v>1298</v>
      </c>
    </row>
    <row r="82" spans="1:9">
      <c r="A82" s="4" t="s">
        <v>155</v>
      </c>
      <c r="F82" s="5" t="n">
        <v>116</v>
      </c>
      <c r="H82" s="5" t="n">
        <v>137</v>
      </c>
    </row>
    <row r="83" spans="1:9">
      <c r="A83" s="4" t="s">
        <v>571</v>
      </c>
      <c r="C83" s="5" t="n">
        <v>4743</v>
      </c>
      <c r="F83" s="5" t="n">
        <v>4743</v>
      </c>
      <c r="I83" s="5" t="n">
        <v>5054</v>
      </c>
    </row>
    <row r="84" spans="1:9">
      <c r="A84" s="4" t="s">
        <v>572</v>
      </c>
      <c r="B84" s="4" t="s">
        <v>573</v>
      </c>
      <c r="C84" s="5" t="n">
        <v>4142</v>
      </c>
      <c r="F84" s="5" t="n">
        <v>4142</v>
      </c>
      <c r="I84" s="5" t="n">
        <v>4336</v>
      </c>
    </row>
    <row r="85" spans="1:9">
      <c r="A85" s="4" t="s">
        <v>271</v>
      </c>
    </row>
    <row r="86" spans="1:9">
      <c r="A86" s="3" t="s">
        <v>569</v>
      </c>
    </row>
    <row r="87" spans="1:9">
      <c r="A87" s="4" t="s">
        <v>81</v>
      </c>
      <c r="C87" s="5" t="n">
        <v>517</v>
      </c>
      <c r="E87" s="5" t="n">
        <v>531</v>
      </c>
      <c r="F87" s="5" t="n">
        <v>1666</v>
      </c>
      <c r="H87" s="5" t="n">
        <v>1650</v>
      </c>
    </row>
    <row r="88" spans="1:9">
      <c r="A88" s="4" t="s">
        <v>570</v>
      </c>
      <c r="C88" s="5" t="n">
        <v>109</v>
      </c>
      <c r="E88" s="5" t="n">
        <v>116</v>
      </c>
      <c r="F88" s="5" t="n">
        <v>386</v>
      </c>
      <c r="H88" s="5" t="n">
        <v>390</v>
      </c>
    </row>
    <row r="89" spans="1:9">
      <c r="A89" s="4" t="s">
        <v>155</v>
      </c>
      <c r="F89" s="5" t="n">
        <v>100</v>
      </c>
      <c r="H89" s="5" t="n">
        <v>101</v>
      </c>
    </row>
    <row r="90" spans="1:9">
      <c r="A90" s="4" t="s">
        <v>571</v>
      </c>
      <c r="C90" s="5" t="n">
        <v>5715</v>
      </c>
      <c r="F90" s="5" t="n">
        <v>5715</v>
      </c>
      <c r="I90" s="5" t="n">
        <v>4166</v>
      </c>
    </row>
    <row r="91" spans="1:9">
      <c r="A91" s="4" t="s">
        <v>572</v>
      </c>
      <c r="B91" s="4" t="s">
        <v>573</v>
      </c>
      <c r="C91" s="5" t="n">
        <v>3301</v>
      </c>
      <c r="F91" s="5" t="n">
        <v>3301</v>
      </c>
      <c r="I91" s="5" t="n">
        <v>3328</v>
      </c>
    </row>
    <row r="92" spans="1:9">
      <c r="A92" s="4" t="s">
        <v>582</v>
      </c>
    </row>
    <row r="93" spans="1:9">
      <c r="A93" s="3" t="s">
        <v>569</v>
      </c>
    </row>
    <row r="94" spans="1:9">
      <c r="A94" s="4" t="s">
        <v>81</v>
      </c>
      <c r="C94" s="5" t="n">
        <v>379</v>
      </c>
      <c r="E94" s="5" t="n">
        <v>387</v>
      </c>
      <c r="F94" s="5" t="n">
        <v>1258</v>
      </c>
      <c r="H94" s="5" t="n">
        <v>1224</v>
      </c>
    </row>
    <row r="95" spans="1:9">
      <c r="A95" s="4" t="s">
        <v>570</v>
      </c>
      <c r="C95" s="5" t="n">
        <v>76</v>
      </c>
      <c r="E95" s="5" t="n">
        <v>76</v>
      </c>
      <c r="F95" s="5" t="n">
        <v>294</v>
      </c>
      <c r="H95" s="5" t="n">
        <v>277</v>
      </c>
    </row>
    <row r="96" spans="1:9">
      <c r="A96" s="4" t="s">
        <v>155</v>
      </c>
      <c r="F96" s="5" t="n">
        <v>82</v>
      </c>
      <c r="H96" s="5" t="n">
        <v>86</v>
      </c>
    </row>
    <row r="97" spans="1:9">
      <c r="A97" s="4" t="s">
        <v>571</v>
      </c>
      <c r="C97" s="5" t="n">
        <v>5082</v>
      </c>
      <c r="F97" s="5" t="n">
        <v>5082</v>
      </c>
      <c r="I97" s="5" t="n">
        <v>3530</v>
      </c>
    </row>
    <row r="98" spans="1:9">
      <c r="A98" s="4" t="s">
        <v>572</v>
      </c>
      <c r="B98" s="4" t="s">
        <v>573</v>
      </c>
      <c r="C98" s="5" t="n">
        <v>2751</v>
      </c>
      <c r="F98" s="5" t="n">
        <v>2751</v>
      </c>
      <c r="I98" s="5" t="n">
        <v>2779</v>
      </c>
    </row>
    <row r="99" spans="1:9">
      <c r="A99" s="4" t="s">
        <v>264</v>
      </c>
    </row>
    <row r="100" spans="1:9">
      <c r="A100" s="3" t="s">
        <v>569</v>
      </c>
    </row>
    <row r="101" spans="1:9">
      <c r="A101" s="4" t="s">
        <v>81</v>
      </c>
      <c r="C101" s="5" t="n">
        <v>138</v>
      </c>
      <c r="E101" s="5" t="n">
        <v>144</v>
      </c>
      <c r="F101" s="5" t="n">
        <v>408</v>
      </c>
      <c r="H101" s="5" t="n">
        <v>426</v>
      </c>
    </row>
    <row r="102" spans="1:9">
      <c r="A102" s="4" t="s">
        <v>570</v>
      </c>
      <c r="C102" s="5" t="n">
        <v>33</v>
      </c>
      <c r="E102" s="5" t="n">
        <v>40</v>
      </c>
      <c r="F102" s="5" t="n">
        <v>92</v>
      </c>
      <c r="H102" s="5" t="n">
        <v>113</v>
      </c>
    </row>
    <row r="103" spans="1:9">
      <c r="A103" s="4" t="s">
        <v>155</v>
      </c>
      <c r="F103" s="5" t="n">
        <v>18</v>
      </c>
      <c r="H103" s="5" t="n">
        <v>15</v>
      </c>
    </row>
    <row r="104" spans="1:9">
      <c r="A104" s="4" t="s">
        <v>571</v>
      </c>
      <c r="C104" s="5" t="n">
        <v>633</v>
      </c>
      <c r="F104" s="5" t="n">
        <v>633</v>
      </c>
      <c r="I104" s="5" t="n">
        <v>636</v>
      </c>
    </row>
    <row r="105" spans="1:9">
      <c r="A105" s="4" t="s">
        <v>572</v>
      </c>
      <c r="B105" s="4" t="s">
        <v>573</v>
      </c>
      <c r="C105" s="5" t="n">
        <v>550</v>
      </c>
      <c r="F105" s="5" t="n">
        <v>550</v>
      </c>
      <c r="I105" s="7" t="n">
        <v>549</v>
      </c>
    </row>
    <row r="106" spans="1:9">
      <c r="A106" s="4" t="s">
        <v>583</v>
      </c>
    </row>
    <row r="107" spans="1:9">
      <c r="A107" s="3" t="s">
        <v>569</v>
      </c>
    </row>
    <row r="108" spans="1:9">
      <c r="A108" s="4" t="s">
        <v>81</v>
      </c>
      <c r="C108" s="5" t="n">
        <v>2152</v>
      </c>
      <c r="E108" s="5" t="n">
        <v>1902</v>
      </c>
      <c r="F108" s="5" t="n">
        <v>6430</v>
      </c>
      <c r="H108" s="5" t="n">
        <v>5549</v>
      </c>
    </row>
    <row r="109" spans="1:9">
      <c r="A109" s="4" t="s">
        <v>584</v>
      </c>
    </row>
    <row r="110" spans="1:9">
      <c r="A110" s="3" t="s">
        <v>569</v>
      </c>
    </row>
    <row r="111" spans="1:9">
      <c r="A111" s="4" t="s">
        <v>81</v>
      </c>
      <c r="C111" s="5" t="n">
        <v>857</v>
      </c>
      <c r="E111" s="5" t="n">
        <v>702</v>
      </c>
      <c r="F111" s="5" t="n">
        <v>2555</v>
      </c>
      <c r="H111" s="5" t="n">
        <v>2102</v>
      </c>
    </row>
    <row r="112" spans="1:9">
      <c r="A112" s="4" t="s">
        <v>585</v>
      </c>
    </row>
    <row r="113" spans="1:9">
      <c r="A113" s="3" t="s">
        <v>569</v>
      </c>
    </row>
    <row r="114" spans="1:9">
      <c r="A114" s="4" t="s">
        <v>81</v>
      </c>
      <c r="C114" s="5" t="n">
        <v>537</v>
      </c>
      <c r="E114" s="5" t="n">
        <v>467</v>
      </c>
      <c r="F114" s="5" t="n">
        <v>1595</v>
      </c>
      <c r="H114" s="5" t="n">
        <v>1365</v>
      </c>
    </row>
    <row r="115" spans="1:9">
      <c r="A115" s="4" t="s">
        <v>586</v>
      </c>
    </row>
    <row r="116" spans="1:9">
      <c r="A116" s="3" t="s">
        <v>569</v>
      </c>
    </row>
    <row r="117" spans="1:9">
      <c r="A117" s="4" t="s">
        <v>81</v>
      </c>
      <c r="C117" s="5" t="n">
        <v>389</v>
      </c>
      <c r="E117" s="5" t="n">
        <v>411</v>
      </c>
      <c r="F117" s="5" t="n">
        <v>1119</v>
      </c>
      <c r="H117" s="5" t="n">
        <v>1074</v>
      </c>
    </row>
    <row r="118" spans="1:9">
      <c r="A118" s="4" t="s">
        <v>587</v>
      </c>
    </row>
    <row r="119" spans="1:9">
      <c r="A119" s="3" t="s">
        <v>569</v>
      </c>
    </row>
    <row r="120" spans="1:9">
      <c r="A120" s="4" t="s">
        <v>81</v>
      </c>
      <c r="C120" s="5" t="n">
        <v>167</v>
      </c>
      <c r="E120" s="5" t="n">
        <v>140</v>
      </c>
      <c r="F120" s="5" t="n">
        <v>544</v>
      </c>
      <c r="H120" s="5" t="n">
        <v>413</v>
      </c>
    </row>
    <row r="121" spans="1:9">
      <c r="A121" s="4" t="s">
        <v>588</v>
      </c>
    </row>
    <row r="122" spans="1:9">
      <c r="A122" s="3" t="s">
        <v>569</v>
      </c>
    </row>
    <row r="123" spans="1:9">
      <c r="A123" s="4" t="s">
        <v>81</v>
      </c>
      <c r="C123" s="5" t="n">
        <v>160</v>
      </c>
      <c r="E123" s="5" t="n">
        <v>142</v>
      </c>
      <c r="F123" s="5" t="n">
        <v>494</v>
      </c>
      <c r="H123" s="5" t="n">
        <v>476</v>
      </c>
    </row>
    <row r="124" spans="1:9">
      <c r="A124" s="4" t="s">
        <v>589</v>
      </c>
    </row>
    <row r="125" spans="1:9">
      <c r="A125" s="3" t="s">
        <v>569</v>
      </c>
    </row>
    <row r="126" spans="1:9">
      <c r="A126" s="4" t="s">
        <v>81</v>
      </c>
      <c r="C126" s="5" t="n">
        <v>42</v>
      </c>
      <c r="E126" s="5" t="n">
        <v>40</v>
      </c>
      <c r="F126" s="5" t="n">
        <v>123</v>
      </c>
      <c r="H126" s="5" t="n">
        <v>119</v>
      </c>
    </row>
    <row r="127" spans="1:9">
      <c r="A127" s="4" t="s">
        <v>590</v>
      </c>
    </row>
    <row r="128" spans="1:9">
      <c r="A128" s="3" t="s">
        <v>569</v>
      </c>
    </row>
    <row r="129" spans="1:9">
      <c r="A129" s="4" t="s">
        <v>81</v>
      </c>
      <c r="C129" s="5" t="n">
        <v>766</v>
      </c>
      <c r="E129" s="5" t="n">
        <v>789</v>
      </c>
      <c r="F129" s="5" t="n">
        <v>2343</v>
      </c>
      <c r="H129" s="5" t="n">
        <v>2313</v>
      </c>
    </row>
    <row r="130" spans="1:9">
      <c r="A130" s="4" t="s">
        <v>591</v>
      </c>
    </row>
    <row r="131" spans="1:9">
      <c r="A131" s="3" t="s">
        <v>569</v>
      </c>
    </row>
    <row r="132" spans="1:9">
      <c r="A132" s="4" t="s">
        <v>81</v>
      </c>
      <c r="C132" s="5" t="n">
        <v>766</v>
      </c>
      <c r="E132" s="5" t="n">
        <v>789</v>
      </c>
      <c r="F132" s="5" t="n">
        <v>2343</v>
      </c>
      <c r="H132" s="5" t="n">
        <v>2313</v>
      </c>
    </row>
    <row r="133" spans="1:9">
      <c r="A133" s="4" t="s">
        <v>592</v>
      </c>
    </row>
    <row r="134" spans="1:9">
      <c r="A134" s="3" t="s">
        <v>569</v>
      </c>
    </row>
    <row r="135" spans="1:9">
      <c r="A135" s="4" t="s">
        <v>81</v>
      </c>
      <c r="C135" s="5" t="n">
        <v>517</v>
      </c>
      <c r="E135" s="5" t="n">
        <v>531</v>
      </c>
      <c r="F135" s="5" t="n">
        <v>1666</v>
      </c>
      <c r="H135" s="5" t="n">
        <v>1650</v>
      </c>
    </row>
    <row r="136" spans="1:9">
      <c r="A136" s="4" t="s">
        <v>593</v>
      </c>
    </row>
    <row r="137" spans="1:9">
      <c r="A137" s="3" t="s">
        <v>569</v>
      </c>
    </row>
    <row r="138" spans="1:9">
      <c r="A138" s="4" t="s">
        <v>81</v>
      </c>
      <c r="C138" s="5" t="n">
        <v>379</v>
      </c>
      <c r="E138" s="5" t="n">
        <v>387</v>
      </c>
      <c r="F138" s="5" t="n">
        <v>1258</v>
      </c>
      <c r="H138" s="5" t="n">
        <v>1224</v>
      </c>
    </row>
    <row r="139" spans="1:9">
      <c r="A139" s="4" t="s">
        <v>594</v>
      </c>
    </row>
    <row r="140" spans="1:9">
      <c r="A140" s="3" t="s">
        <v>569</v>
      </c>
    </row>
    <row r="141" spans="1:9">
      <c r="A141" s="4" t="s">
        <v>81</v>
      </c>
      <c r="C141" s="5" t="n">
        <v>138</v>
      </c>
      <c r="E141" s="5" t="n">
        <v>144</v>
      </c>
      <c r="F141" s="5" t="n">
        <v>408</v>
      </c>
      <c r="H141" s="5" t="n">
        <v>426</v>
      </c>
    </row>
    <row r="142" spans="1:9">
      <c r="A142" s="4" t="s">
        <v>595</v>
      </c>
    </row>
    <row r="143" spans="1:9">
      <c r="A143" s="3" t="s">
        <v>569</v>
      </c>
    </row>
    <row r="144" spans="1:9">
      <c r="A144" s="4" t="s">
        <v>81</v>
      </c>
      <c r="B144" s="4" t="s">
        <v>596</v>
      </c>
      <c r="C144" s="5" t="n">
        <v>-63</v>
      </c>
      <c r="E144" s="5" t="n">
        <v>-61</v>
      </c>
      <c r="F144" s="5" t="n">
        <v>-185</v>
      </c>
      <c r="H144" s="5" t="n">
        <v>-175</v>
      </c>
    </row>
    <row r="145" spans="1:9">
      <c r="A145" s="4" t="s">
        <v>597</v>
      </c>
    </row>
    <row r="146" spans="1:9">
      <c r="A146" s="3" t="s">
        <v>569</v>
      </c>
    </row>
    <row r="147" spans="1:9">
      <c r="A147" s="4" t="s">
        <v>81</v>
      </c>
      <c r="C147" s="5" t="n">
        <v>-7</v>
      </c>
      <c r="E147" s="5" t="n">
        <v>-8</v>
      </c>
      <c r="F147" s="5" t="n">
        <v>-21</v>
      </c>
      <c r="H147" s="5" t="n">
        <v>-21</v>
      </c>
    </row>
    <row r="148" spans="1:9">
      <c r="A148" s="4" t="s">
        <v>598</v>
      </c>
    </row>
    <row r="149" spans="1:9">
      <c r="A149" s="3" t="s">
        <v>569</v>
      </c>
    </row>
    <row r="150" spans="1:9">
      <c r="A150" s="4" t="s">
        <v>81</v>
      </c>
      <c r="C150" s="5" t="n">
        <v>-1</v>
      </c>
      <c r="E150" s="5" t="n">
        <v>-2</v>
      </c>
      <c r="F150" s="5" t="n">
        <v>-3</v>
      </c>
      <c r="H150" s="5" t="n">
        <v>-4</v>
      </c>
    </row>
    <row r="151" spans="1:9">
      <c r="A151" s="4" t="s">
        <v>599</v>
      </c>
    </row>
    <row r="152" spans="1:9">
      <c r="A152" s="3" t="s">
        <v>569</v>
      </c>
    </row>
    <row r="153" spans="1:9">
      <c r="A153" s="4" t="s">
        <v>81</v>
      </c>
      <c r="C153" s="5" t="n">
        <v>-6</v>
      </c>
      <c r="E153" s="5" t="n">
        <v>-6</v>
      </c>
      <c r="F153" s="5" t="n">
        <v>-18</v>
      </c>
      <c r="H153" s="5" t="n">
        <v>-17</v>
      </c>
    </row>
    <row r="154" spans="1:9">
      <c r="A154" s="4" t="s">
        <v>600</v>
      </c>
    </row>
    <row r="155" spans="1:9">
      <c r="A155" s="3" t="s">
        <v>569</v>
      </c>
    </row>
    <row r="156" spans="1:9">
      <c r="A156" s="4" t="s">
        <v>81</v>
      </c>
      <c r="C156" s="5" t="n">
        <v>-2</v>
      </c>
      <c r="E156" s="5" t="n">
        <v>-2</v>
      </c>
      <c r="F156" s="5" t="n">
        <v>-7</v>
      </c>
      <c r="H156" s="5" t="n">
        <v>-6</v>
      </c>
    </row>
    <row r="157" spans="1:9">
      <c r="A157" s="4" t="s">
        <v>601</v>
      </c>
    </row>
    <row r="158" spans="1:9">
      <c r="A158" s="3" t="s">
        <v>569</v>
      </c>
    </row>
    <row r="159" spans="1:9">
      <c r="A159" s="4" t="s">
        <v>81</v>
      </c>
      <c r="C159" s="7" t="n">
        <v>-54</v>
      </c>
      <c r="E159" s="7" t="n">
        <v>-51</v>
      </c>
      <c r="F159" s="7" t="n">
        <v>-157</v>
      </c>
      <c r="H159" s="7" t="n">
        <v>-148</v>
      </c>
    </row>
    <row r="160" spans="1:9"/>
    <row r="161" spans="1:9">
      <c r="A161" s="4" t="s">
        <v>269</v>
      </c>
      <c r="B161" s="4" t="s">
        <v>602</v>
      </c>
    </row>
    <row r="162" spans="1:9">
      <c r="A162" s="4" t="s">
        <v>573</v>
      </c>
      <c r="B162" s="4" t="s">
        <v>603</v>
      </c>
    </row>
    <row r="163" spans="1:9">
      <c r="A163" s="4" t="s">
        <v>578</v>
      </c>
      <c r="B163" s="4" t="s">
        <v>382</v>
      </c>
    </row>
    <row r="164" spans="1:9">
      <c r="A164" s="4" t="s">
        <v>596</v>
      </c>
      <c r="B164" s="4" t="s">
        <v>346</v>
      </c>
    </row>
  </sheetData>
  <mergeCells count="10">
    <mergeCell ref="A1:B2"/>
    <mergeCell ref="C1:E1"/>
    <mergeCell ref="F1:H1"/>
    <mergeCell ref="C2:D2"/>
    <mergeCell ref="F2:G2"/>
    <mergeCell ref="A160:H160"/>
    <mergeCell ref="B161:H161"/>
    <mergeCell ref="B162:H162"/>
    <mergeCell ref="B163:H163"/>
    <mergeCell ref="B164:H1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4</v>
      </c>
      <c r="C1" s="2" t="s">
        <v>78</v>
      </c>
      <c r="E1" s="2" t="s">
        <v>1</v>
      </c>
    </row>
    <row r="2" spans="1:6">
      <c r="C2" s="2" t="s">
        <v>2</v>
      </c>
      <c r="D2" s="2" t="s">
        <v>79</v>
      </c>
      <c r="E2" s="2" t="s">
        <v>2</v>
      </c>
      <c r="F2" s="2" t="s">
        <v>79</v>
      </c>
    </row>
    <row r="3" spans="1:6">
      <c r="A3" s="3" t="s">
        <v>569</v>
      </c>
    </row>
    <row r="4" spans="1:6">
      <c r="A4" s="4" t="s">
        <v>90</v>
      </c>
      <c r="C4" s="7" t="n">
        <v>4</v>
      </c>
      <c r="D4" s="7" t="n">
        <v>21</v>
      </c>
      <c r="E4" s="7" t="n">
        <v>114</v>
      </c>
      <c r="F4" s="7" t="n">
        <v>27</v>
      </c>
    </row>
    <row r="5" spans="1:6">
      <c r="A5" s="4" t="s">
        <v>249</v>
      </c>
    </row>
    <row r="6" spans="1:6">
      <c r="A6" s="3" t="s">
        <v>569</v>
      </c>
    </row>
    <row r="7" spans="1:6">
      <c r="A7" s="4" t="s">
        <v>90</v>
      </c>
      <c r="B7" s="4" t="s">
        <v>269</v>
      </c>
      <c r="C7" s="7" t="n">
        <v>2</v>
      </c>
      <c r="E7" s="7" t="n">
        <v>94</v>
      </c>
    </row>
    <row r="8" spans="1:6"/>
    <row r="9" spans="1:6">
      <c r="A9" s="4" t="s">
        <v>269</v>
      </c>
      <c r="B9" s="4" t="s">
        <v>382</v>
      </c>
    </row>
  </sheetData>
  <mergeCells count="5">
    <mergeCell ref="A1:B2"/>
    <mergeCell ref="C1:D1"/>
    <mergeCell ref="E1:F1"/>
    <mergeCell ref="A8:E8"/>
    <mergeCell ref="B9:E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3" t="s">
        <v>117</v>
      </c>
    </row>
    <row r="4" spans="1:5">
      <c r="A4" s="4" t="s">
        <v>100</v>
      </c>
      <c r="B4" s="7" t="n">
        <v>699</v>
      </c>
      <c r="C4" s="7" t="n">
        <v>684</v>
      </c>
      <c r="D4" s="7" t="n">
        <v>2991</v>
      </c>
      <c r="E4" s="7" t="n">
        <v>1902</v>
      </c>
    </row>
    <row r="5" spans="1:5">
      <c r="A5" s="4" t="s">
        <v>118</v>
      </c>
      <c r="B5" s="5" t="n">
        <v>12</v>
      </c>
      <c r="C5" s="5" t="n">
        <v>33</v>
      </c>
      <c r="D5" s="5" t="n">
        <v>-51</v>
      </c>
      <c r="E5" s="5" t="n">
        <v>98</v>
      </c>
    </row>
    <row r="6" spans="1:5">
      <c r="A6" s="4" t="s">
        <v>119</v>
      </c>
      <c r="B6" s="5" t="n">
        <v>12</v>
      </c>
      <c r="C6" s="5" t="n">
        <v>33</v>
      </c>
      <c r="D6" s="5" t="n">
        <v>-51</v>
      </c>
      <c r="E6" s="5" t="n">
        <v>98</v>
      </c>
    </row>
    <row r="7" spans="1:5">
      <c r="A7" s="4" t="s">
        <v>120</v>
      </c>
      <c r="B7" s="5" t="n">
        <v>711</v>
      </c>
      <c r="C7" s="5" t="n">
        <v>717</v>
      </c>
      <c r="D7" s="5" t="n">
        <v>2940</v>
      </c>
      <c r="E7" s="5" t="n">
        <v>2000</v>
      </c>
    </row>
    <row r="8" spans="1:5">
      <c r="A8" s="4" t="s">
        <v>121</v>
      </c>
      <c r="B8" s="5" t="n">
        <v>-132</v>
      </c>
      <c r="C8" s="5" t="n">
        <v>-115</v>
      </c>
      <c r="D8" s="5" t="n">
        <v>-407</v>
      </c>
      <c r="E8" s="5" t="n">
        <v>-298</v>
      </c>
    </row>
    <row r="9" spans="1:5">
      <c r="A9" s="4" t="s">
        <v>122</v>
      </c>
      <c r="B9" s="7" t="n">
        <v>579</v>
      </c>
      <c r="C9" s="7" t="n">
        <v>602</v>
      </c>
      <c r="D9" s="7" t="n">
        <v>2533</v>
      </c>
      <c r="E9" s="7" t="n">
        <v>1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55"/>
    <col customWidth="1" max="7" min="7" width="27"/>
    <col customWidth="1" max="8" min="8" width="34"/>
  </cols>
  <sheetData>
    <row r="1" spans="1:8">
      <c r="A1" s="1" t="s">
        <v>123</v>
      </c>
      <c r="B1" s="2" t="s">
        <v>124</v>
      </c>
      <c r="C1" s="2" t="s">
        <v>125</v>
      </c>
      <c r="D1" s="2" t="s">
        <v>126</v>
      </c>
      <c r="E1" s="2" t="s">
        <v>127</v>
      </c>
      <c r="F1" s="2" t="s">
        <v>128</v>
      </c>
      <c r="G1" s="2" t="s">
        <v>129</v>
      </c>
      <c r="H1" s="2" t="s">
        <v>130</v>
      </c>
    </row>
    <row r="2" spans="1:8">
      <c r="A2" s="4" t="s">
        <v>131</v>
      </c>
      <c r="B2" s="7" t="n">
        <v>7486</v>
      </c>
      <c r="C2" s="7" t="n">
        <v>1</v>
      </c>
      <c r="D2" s="7" t="n">
        <v>-2443</v>
      </c>
      <c r="E2" s="7" t="n">
        <v>6516</v>
      </c>
      <c r="F2" s="7" t="n">
        <v>-119</v>
      </c>
      <c r="G2" s="7" t="n">
        <v>2213</v>
      </c>
      <c r="H2" s="7" t="n">
        <v>1318</v>
      </c>
    </row>
    <row r="3" spans="1:8">
      <c r="A3" s="4" t="s">
        <v>132</v>
      </c>
      <c r="E3" s="5" t="n">
        <v>3</v>
      </c>
      <c r="G3" s="5" t="n">
        <v>-2</v>
      </c>
      <c r="H3" s="5" t="n">
        <v>-1</v>
      </c>
    </row>
    <row r="4" spans="1:8">
      <c r="A4" s="3" t="s">
        <v>133</v>
      </c>
    </row>
    <row r="5" spans="1:8">
      <c r="A5" s="4" t="s">
        <v>100</v>
      </c>
      <c r="B5" s="5" t="n">
        <v>1902</v>
      </c>
      <c r="G5" s="5" t="n">
        <v>1596</v>
      </c>
      <c r="H5" s="5" t="n">
        <v>306</v>
      </c>
    </row>
    <row r="6" spans="1:8">
      <c r="A6" s="4" t="s">
        <v>134</v>
      </c>
      <c r="B6" s="5" t="n">
        <v>98</v>
      </c>
      <c r="F6" s="5" t="n">
        <v>106</v>
      </c>
      <c r="H6" s="5" t="n">
        <v>-8</v>
      </c>
    </row>
    <row r="7" spans="1:8">
      <c r="A7" s="4" t="s">
        <v>135</v>
      </c>
      <c r="B7" s="5" t="n">
        <v>32</v>
      </c>
      <c r="E7" s="5" t="n">
        <v>28</v>
      </c>
      <c r="H7" s="5" t="n">
        <v>4</v>
      </c>
    </row>
    <row r="8" spans="1:8">
      <c r="A8" s="4" t="s">
        <v>136</v>
      </c>
      <c r="B8" s="5" t="n">
        <v>26</v>
      </c>
      <c r="E8" s="5" t="n">
        <v>22</v>
      </c>
      <c r="H8" s="5" t="n">
        <v>4</v>
      </c>
    </row>
    <row r="9" spans="1:8">
      <c r="A9" s="4" t="s">
        <v>137</v>
      </c>
      <c r="B9" s="5" t="n">
        <v>-300</v>
      </c>
      <c r="D9" s="5" t="n">
        <v>-300</v>
      </c>
    </row>
    <row r="10" spans="1:8">
      <c r="A10" s="4" t="s">
        <v>138</v>
      </c>
      <c r="B10" s="5" t="n">
        <v>-2362</v>
      </c>
      <c r="G10" s="5" t="n">
        <v>-1733</v>
      </c>
      <c r="H10" s="5" t="n">
        <v>-629</v>
      </c>
    </row>
    <row r="11" spans="1:8">
      <c r="A11" s="4" t="s">
        <v>139</v>
      </c>
      <c r="B11" s="5" t="n">
        <v>6882</v>
      </c>
      <c r="C11" s="5" t="n">
        <v>1</v>
      </c>
      <c r="D11" s="5" t="n">
        <v>-2743</v>
      </c>
      <c r="E11" s="5" t="n">
        <v>6569</v>
      </c>
      <c r="F11" s="5" t="n">
        <v>-13</v>
      </c>
      <c r="G11" s="5" t="n">
        <v>2074</v>
      </c>
      <c r="H11" s="5" t="n">
        <v>994</v>
      </c>
    </row>
    <row r="12" spans="1:8">
      <c r="A12" s="4" t="s">
        <v>140</v>
      </c>
      <c r="B12" s="5" t="n">
        <v>7627</v>
      </c>
      <c r="C12" s="5" t="n">
        <v>1</v>
      </c>
      <c r="D12" s="5" t="n">
        <v>-2818</v>
      </c>
      <c r="E12" s="5" t="n">
        <v>6580</v>
      </c>
      <c r="F12" s="5" t="n">
        <v>14</v>
      </c>
      <c r="G12" s="5" t="n">
        <v>2709</v>
      </c>
      <c r="H12" s="5" t="n">
        <v>1141</v>
      </c>
    </row>
    <row r="13" spans="1:8">
      <c r="A13" s="3" t="s">
        <v>133</v>
      </c>
    </row>
    <row r="14" spans="1:8">
      <c r="A14" s="4" t="s">
        <v>100</v>
      </c>
      <c r="B14" s="5" t="n">
        <v>2991</v>
      </c>
      <c r="G14" s="5" t="n">
        <v>2583</v>
      </c>
      <c r="H14" s="5" t="n">
        <v>408</v>
      </c>
    </row>
    <row r="15" spans="1:8">
      <c r="A15" s="4" t="s">
        <v>134</v>
      </c>
      <c r="B15" s="5" t="n">
        <v>-51</v>
      </c>
      <c r="F15" s="5" t="n">
        <v>-50</v>
      </c>
      <c r="H15" s="5" t="n">
        <v>-1</v>
      </c>
    </row>
    <row r="16" spans="1:8">
      <c r="A16" s="4" t="s">
        <v>135</v>
      </c>
      <c r="B16" s="5" t="n">
        <v>78</v>
      </c>
      <c r="D16" s="5" t="n">
        <v>-4</v>
      </c>
      <c r="E16" s="5" t="n">
        <v>73</v>
      </c>
      <c r="H16" s="5" t="n">
        <v>9</v>
      </c>
    </row>
    <row r="17" spans="1:8">
      <c r="A17" s="4" t="s">
        <v>136</v>
      </c>
      <c r="B17" s="5" t="n">
        <v>23</v>
      </c>
      <c r="E17" s="5" t="n">
        <v>20</v>
      </c>
      <c r="H17" s="5" t="n">
        <v>3</v>
      </c>
    </row>
    <row r="18" spans="1:8">
      <c r="A18" s="4" t="s">
        <v>137</v>
      </c>
      <c r="B18" s="5" t="n">
        <v>-475</v>
      </c>
      <c r="D18" s="5" t="n">
        <v>-475</v>
      </c>
    </row>
    <row r="19" spans="1:8">
      <c r="A19" s="4" t="s">
        <v>138</v>
      </c>
      <c r="B19" s="5" t="n">
        <v>-2395</v>
      </c>
      <c r="G19" s="5" t="n">
        <v>-1771</v>
      </c>
      <c r="H19" s="5" t="n">
        <v>-624</v>
      </c>
    </row>
    <row r="20" spans="1:8">
      <c r="A20" s="4" t="s">
        <v>141</v>
      </c>
      <c r="B20" s="7" t="n">
        <v>7798</v>
      </c>
      <c r="C20" s="7" t="n">
        <v>1</v>
      </c>
      <c r="D20" s="7" t="n">
        <v>-3297</v>
      </c>
      <c r="E20" s="7" t="n">
        <v>6673</v>
      </c>
      <c r="F20" s="7" t="n">
        <v>-36</v>
      </c>
      <c r="G20" s="7" t="n">
        <v>3521</v>
      </c>
      <c r="H20" s="7" t="n">
        <v>9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100</v>
      </c>
      <c r="B4" s="7" t="n">
        <v>2991</v>
      </c>
      <c r="C4" s="7" t="n">
        <v>1902</v>
      </c>
    </row>
    <row r="5" spans="1:3">
      <c r="A5" s="3" t="s">
        <v>144</v>
      </c>
    </row>
    <row r="6" spans="1:3">
      <c r="A6" s="4" t="s">
        <v>88</v>
      </c>
      <c r="B6" s="5" t="n">
        <v>822</v>
      </c>
      <c r="C6" s="5" t="n">
        <v>913</v>
      </c>
    </row>
    <row r="7" spans="1:3">
      <c r="A7" s="4" t="s">
        <v>89</v>
      </c>
      <c r="B7" s="5" t="n">
        <v>26</v>
      </c>
      <c r="C7" s="5" t="n">
        <v>28</v>
      </c>
    </row>
    <row r="8" spans="1:3">
      <c r="A8" s="4" t="s">
        <v>145</v>
      </c>
      <c r="B8" s="5" t="n">
        <v>28</v>
      </c>
      <c r="C8" s="5" t="n">
        <v>31</v>
      </c>
    </row>
    <row r="9" spans="1:3">
      <c r="A9" s="4" t="s">
        <v>146</v>
      </c>
      <c r="B9" s="5" t="n">
        <v>-3</v>
      </c>
      <c r="C9" s="5" t="n">
        <v>-3</v>
      </c>
    </row>
    <row r="10" spans="1:3">
      <c r="A10" s="4" t="s">
        <v>97</v>
      </c>
      <c r="B10" s="5" t="n">
        <v>55</v>
      </c>
      <c r="C10" s="5" t="n">
        <v>5</v>
      </c>
    </row>
    <row r="11" spans="1:3">
      <c r="A11" s="4" t="s">
        <v>90</v>
      </c>
      <c r="B11" s="5" t="n">
        <v>114</v>
      </c>
      <c r="C11" s="5" t="n">
        <v>27</v>
      </c>
    </row>
    <row r="12" spans="1:3">
      <c r="A12" s="4" t="s">
        <v>147</v>
      </c>
      <c r="B12" s="5" t="n">
        <v>23</v>
      </c>
      <c r="C12" s="5" t="n">
        <v>26</v>
      </c>
    </row>
    <row r="13" spans="1:3">
      <c r="A13" s="4" t="s">
        <v>83</v>
      </c>
      <c r="B13" s="5" t="n">
        <v>-4</v>
      </c>
      <c r="C13" s="5" t="n">
        <v>77</v>
      </c>
    </row>
    <row r="14" spans="1:3">
      <c r="A14" s="4" t="s">
        <v>148</v>
      </c>
      <c r="B14" s="5" t="n">
        <v>-37</v>
      </c>
      <c r="C14" s="5" t="n">
        <v>38</v>
      </c>
    </row>
    <row r="15" spans="1:3">
      <c r="A15" s="4" t="s">
        <v>49</v>
      </c>
      <c r="B15" s="5" t="n">
        <v>-642</v>
      </c>
      <c r="C15" s="5" t="n">
        <v>21</v>
      </c>
    </row>
    <row r="16" spans="1:3">
      <c r="A16" s="3" t="s">
        <v>149</v>
      </c>
    </row>
    <row r="17" spans="1:3">
      <c r="A17" s="4" t="s">
        <v>150</v>
      </c>
      <c r="B17" s="5" t="n">
        <v>-35</v>
      </c>
      <c r="C17" s="5" t="n">
        <v>76</v>
      </c>
    </row>
    <row r="18" spans="1:3">
      <c r="A18" s="4" t="s">
        <v>151</v>
      </c>
      <c r="B18" s="5" t="n">
        <v>-28</v>
      </c>
      <c r="C18" s="5" t="n">
        <v>-4</v>
      </c>
    </row>
    <row r="19" spans="1:3">
      <c r="A19" s="4" t="s">
        <v>42</v>
      </c>
      <c r="B19" s="5" t="n">
        <v>-18</v>
      </c>
      <c r="C19" s="5" t="n">
        <v>11</v>
      </c>
    </row>
    <row r="20" spans="1:3">
      <c r="A20" s="4" t="s">
        <v>152</v>
      </c>
      <c r="B20" s="5" t="n">
        <v>108</v>
      </c>
      <c r="C20" s="5" t="n">
        <v>74</v>
      </c>
    </row>
    <row r="21" spans="1:3">
      <c r="A21" s="4" t="s">
        <v>153</v>
      </c>
      <c r="B21" s="5" t="n">
        <v>3400</v>
      </c>
      <c r="C21" s="5" t="n">
        <v>3222</v>
      </c>
    </row>
    <row r="22" spans="1:3">
      <c r="A22" s="3" t="s">
        <v>154</v>
      </c>
    </row>
    <row r="23" spans="1:3">
      <c r="A23" s="4" t="s">
        <v>155</v>
      </c>
      <c r="B23" s="5" t="n">
        <v>-623</v>
      </c>
      <c r="C23" s="5" t="n">
        <v>-592</v>
      </c>
    </row>
    <row r="24" spans="1:3">
      <c r="A24" s="4" t="s">
        <v>156</v>
      </c>
      <c r="B24" s="5" t="n">
        <v>13</v>
      </c>
      <c r="C24" s="5" t="n">
        <v>2</v>
      </c>
    </row>
    <row r="25" spans="1:3">
      <c r="A25" s="4" t="s">
        <v>157</v>
      </c>
      <c r="B25" s="5" t="n">
        <v>-610</v>
      </c>
      <c r="C25" s="5" t="n">
        <v>-590</v>
      </c>
    </row>
    <row r="26" spans="1:3">
      <c r="A26" s="3" t="s">
        <v>158</v>
      </c>
    </row>
    <row r="27" spans="1:3">
      <c r="A27" s="4" t="s">
        <v>159</v>
      </c>
      <c r="B27" s="5" t="n">
        <v>78</v>
      </c>
      <c r="C27" s="5" t="n">
        <v>32</v>
      </c>
    </row>
    <row r="28" spans="1:3">
      <c r="A28" s="4" t="s">
        <v>137</v>
      </c>
      <c r="B28" s="5" t="n">
        <v>-475</v>
      </c>
      <c r="C28" s="5" t="n">
        <v>-300</v>
      </c>
    </row>
    <row r="29" spans="1:3">
      <c r="A29" s="4" t="s">
        <v>160</v>
      </c>
      <c r="B29" s="5" t="n">
        <v>-2395</v>
      </c>
      <c r="C29" s="5" t="n">
        <v>-2362</v>
      </c>
    </row>
    <row r="30" spans="1:3">
      <c r="A30" s="4" t="s">
        <v>161</v>
      </c>
      <c r="B30" s="5" t="n">
        <v>7593</v>
      </c>
      <c r="C30" s="5" t="n">
        <v>654</v>
      </c>
    </row>
    <row r="31" spans="1:3">
      <c r="A31" s="4" t="s">
        <v>162</v>
      </c>
      <c r="B31" s="5" t="n">
        <v>-5153</v>
      </c>
      <c r="C31" s="5" t="n">
        <v>-828</v>
      </c>
    </row>
    <row r="32" spans="1:3">
      <c r="A32" s="4" t="s">
        <v>163</v>
      </c>
      <c r="B32" s="5" t="n">
        <v>-93</v>
      </c>
      <c r="C32" s="5" t="n">
        <v>-5</v>
      </c>
    </row>
    <row r="33" spans="1:3">
      <c r="A33" s="4" t="s">
        <v>164</v>
      </c>
      <c r="B33" s="5" t="n">
        <v>-445</v>
      </c>
      <c r="C33" s="5" t="n">
        <v>-2809</v>
      </c>
    </row>
    <row r="34" spans="1:3">
      <c r="A34" s="4" t="s">
        <v>165</v>
      </c>
      <c r="B34" s="5" t="n">
        <v>10</v>
      </c>
      <c r="C34" s="5" t="n">
        <v>51</v>
      </c>
    </row>
    <row r="35" spans="1:3">
      <c r="A35" s="4" t="s">
        <v>166</v>
      </c>
      <c r="B35" s="5" t="n">
        <v>2355</v>
      </c>
      <c r="C35" s="5" t="n">
        <v>-126</v>
      </c>
    </row>
    <row r="36" spans="1:3">
      <c r="A36" s="4" t="s">
        <v>167</v>
      </c>
      <c r="B36" s="5" t="n">
        <v>2430</v>
      </c>
      <c r="C36" s="5" t="n">
        <v>2138</v>
      </c>
    </row>
    <row r="37" spans="1:3">
      <c r="A37" s="4" t="s">
        <v>168</v>
      </c>
      <c r="B37" s="5" t="n">
        <v>4785</v>
      </c>
      <c r="C37" s="5" t="n">
        <v>2012</v>
      </c>
    </row>
    <row r="38" spans="1:3">
      <c r="A38" s="3" t="s">
        <v>169</v>
      </c>
    </row>
    <row r="39" spans="1:3">
      <c r="A39" s="4" t="s">
        <v>170</v>
      </c>
      <c r="B39" s="5" t="n">
        <v>210</v>
      </c>
      <c r="C39" s="5" t="n">
        <v>198</v>
      </c>
    </row>
    <row r="40" spans="1:3">
      <c r="A40" s="4" t="s">
        <v>171</v>
      </c>
      <c r="B40" s="5" t="n">
        <v>231</v>
      </c>
      <c r="C40" s="5" t="n">
        <v>202</v>
      </c>
    </row>
    <row r="41" spans="1:3">
      <c r="A41" s="4" t="s">
        <v>172</v>
      </c>
      <c r="B41" s="7" t="n">
        <v>56</v>
      </c>
      <c r="C41" s="7" t="n">
        <v>-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13:29Z</dcterms:created>
  <dcterms:modified xmlns:dcterms="http://purl.org/dc/terms/" xmlns:xsi="http://www.w3.org/2001/XMLSchema-instance" xsi:type="dcterms:W3CDTF">2018-10-26T16:13:29Z</dcterms:modified>
</cp:coreProperties>
</file>